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ETS (P"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Equity Method Investments" sheetId="11" state="visible" r:id="rId11"/>
    <sheet xmlns:r="http://schemas.openxmlformats.org/officeDocument/2006/relationships" name="Property, Plant and Equipment"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Net Income Per Limited Partner "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Unit-Based Compensation" sheetId="20" state="visible" r:id="rId20"/>
    <sheet xmlns:r="http://schemas.openxmlformats.org/officeDocument/2006/relationships" name="Variable Interest Entity" sheetId="21" state="visible" r:id="rId21"/>
    <sheet xmlns:r="http://schemas.openxmlformats.org/officeDocument/2006/relationships" name="Subsequent Events" sheetId="22" state="visible" r:id="rId22"/>
    <sheet xmlns:r="http://schemas.openxmlformats.org/officeDocument/2006/relationships" name="Business and Basis of Present_2"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Equity Method Investments (Tabl" sheetId="26" state="visible" r:id="rId26"/>
    <sheet xmlns:r="http://schemas.openxmlformats.org/officeDocument/2006/relationships" name="Property, Plant and Equipment (" sheetId="27" state="visible" r:id="rId27"/>
    <sheet xmlns:r="http://schemas.openxmlformats.org/officeDocument/2006/relationships" name="Other Current Liabilities (Tabl" sheetId="28" state="visible" r:id="rId28"/>
    <sheet xmlns:r="http://schemas.openxmlformats.org/officeDocument/2006/relationships" name="Related Party Transactions (Tab" sheetId="29" state="visible" r:id="rId29"/>
    <sheet xmlns:r="http://schemas.openxmlformats.org/officeDocument/2006/relationships" name="Net Income Per Limited Partne_2" sheetId="30" state="visible" r:id="rId30"/>
    <sheet xmlns:r="http://schemas.openxmlformats.org/officeDocument/2006/relationships" name="Commitments and Contingencies (" sheetId="31" state="visible" r:id="rId31"/>
    <sheet xmlns:r="http://schemas.openxmlformats.org/officeDocument/2006/relationships" name="Unit-Based Compensation (Tables" sheetId="32" state="visible" r:id="rId32"/>
    <sheet xmlns:r="http://schemas.openxmlformats.org/officeDocument/2006/relationships" name="Variable Interest Entity (Table" sheetId="33" state="visible" r:id="rId33"/>
    <sheet xmlns:r="http://schemas.openxmlformats.org/officeDocument/2006/relationships" name="Business and Basis of Present_3" sheetId="34" state="visible" r:id="rId34"/>
    <sheet xmlns:r="http://schemas.openxmlformats.org/officeDocument/2006/relationships" name="Revenue Recognition - Narrative" sheetId="35" state="visible" r:id="rId35"/>
    <sheet xmlns:r="http://schemas.openxmlformats.org/officeDocument/2006/relationships" name="Revenue Recognition - Disaggreg" sheetId="36" state="visible" r:id="rId36"/>
    <sheet xmlns:r="http://schemas.openxmlformats.org/officeDocument/2006/relationships" name="Revenue Recognition - Remaining" sheetId="37" state="visible" r:id="rId37"/>
    <sheet xmlns:r="http://schemas.openxmlformats.org/officeDocument/2006/relationships" name="Revenue Recognition - Contract " sheetId="38" state="visible" r:id="rId38"/>
    <sheet xmlns:r="http://schemas.openxmlformats.org/officeDocument/2006/relationships" name="Leases - Summary of Balance She" sheetId="39" state="visible" r:id="rId39"/>
    <sheet xmlns:r="http://schemas.openxmlformats.org/officeDocument/2006/relationships" name="Leases - Narrative (Details)" sheetId="40" state="visible" r:id="rId40"/>
    <sheet xmlns:r="http://schemas.openxmlformats.org/officeDocument/2006/relationships" name="Leases - Schedule of Future Min" sheetId="41" state="visible" r:id="rId41"/>
    <sheet xmlns:r="http://schemas.openxmlformats.org/officeDocument/2006/relationships" name="Equity Method Investments - Nar" sheetId="42" state="visible" r:id="rId42"/>
    <sheet xmlns:r="http://schemas.openxmlformats.org/officeDocument/2006/relationships" name="Equity Method Investments - Sch" sheetId="43" state="visible" r:id="rId43"/>
    <sheet xmlns:r="http://schemas.openxmlformats.org/officeDocument/2006/relationships" name="Property, Plant and Equipment_2" sheetId="44" state="visible" r:id="rId44"/>
    <sheet xmlns:r="http://schemas.openxmlformats.org/officeDocument/2006/relationships" name="Other Current Liabilities (Deta" sheetId="45" state="visible" r:id="rId45"/>
    <sheet xmlns:r="http://schemas.openxmlformats.org/officeDocument/2006/relationships" name="Debt (Details)" sheetId="46" state="visible" r:id="rId46"/>
    <sheet xmlns:r="http://schemas.openxmlformats.org/officeDocument/2006/relationships" name="Related Party Transactions - Na" sheetId="47" state="visible" r:id="rId47"/>
    <sheet xmlns:r="http://schemas.openxmlformats.org/officeDocument/2006/relationships" name="Related Party Transactions - Sc" sheetId="48" state="visible" r:id="rId48"/>
    <sheet xmlns:r="http://schemas.openxmlformats.org/officeDocument/2006/relationships" name="Net Income Per Limited Partne_3" sheetId="49" state="visible" r:id="rId49"/>
    <sheet xmlns:r="http://schemas.openxmlformats.org/officeDocument/2006/relationships" name="Net Income Per Limited Partne_4"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Unit-Based Compensation - Narra" sheetId="53" state="visible" r:id="rId53"/>
    <sheet xmlns:r="http://schemas.openxmlformats.org/officeDocument/2006/relationships" name="Unit-Based Compensation - Phant" sheetId="54" state="visible" r:id="rId54"/>
    <sheet xmlns:r="http://schemas.openxmlformats.org/officeDocument/2006/relationships" name="Variable Interest Entity (Detai"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449">
  <si>
    <t>Document and Entity Information - shares</t>
  </si>
  <si>
    <t>3 Months Ended</t>
  </si>
  <si>
    <t>Mar. 31, 2019</t>
  </si>
  <si>
    <t>May 08, 2019</t>
  </si>
  <si>
    <t>Entity Information [Line Items]</t>
  </si>
  <si>
    <t>Document Type</t>
  </si>
  <si>
    <t>10-Q</t>
  </si>
  <si>
    <t>Amendment Flag</t>
  </si>
  <si>
    <t>false</t>
  </si>
  <si>
    <t>Document Period End Date</t>
  </si>
  <si>
    <t>Mar. 31,
		2019</t>
  </si>
  <si>
    <t>Document Fiscal Year Focus</t>
  </si>
  <si>
    <t>2019</t>
  </si>
  <si>
    <t>Document Fiscal Period Focus</t>
  </si>
  <si>
    <t>Q1</t>
  </si>
  <si>
    <t>Trading Symbol</t>
  </si>
  <si>
    <t>BPMP</t>
  </si>
  <si>
    <t>Entity Registrant Name</t>
  </si>
  <si>
    <t>BP Midstream Partners LP</t>
  </si>
  <si>
    <t>Entity Central Index Key</t>
  </si>
  <si>
    <t>0001708301</t>
  </si>
  <si>
    <t>Current Fiscal Year End Date</t>
  </si>
  <si>
    <t>--12-31</t>
  </si>
  <si>
    <t>Entity Filer Category</t>
  </si>
  <si>
    <t>Large Accelerated Filer</t>
  </si>
  <si>
    <t>Common Units</t>
  </si>
  <si>
    <t>Entity Common Stock, Shares Outstanding</t>
  </si>
  <si>
    <t>Subordinated Units</t>
  </si>
  <si>
    <t>CONDENSED CONSOLIDATED BALANCE SHEETS (UNAUDITED) - USD ($) $ in Thousands</t>
  </si>
  <si>
    <t>Dec. 31, 2018</t>
  </si>
  <si>
    <t>Current assets</t>
  </si>
  <si>
    <t>Cash and cash equivalents</t>
  </si>
  <si>
    <t>Accounts receivable – third parties</t>
  </si>
  <si>
    <t>Accounts receivable – related parties</t>
  </si>
  <si>
    <t>Prepaid expenses</t>
  </si>
  <si>
    <t>Other current assets</t>
  </si>
  <si>
    <t>Total current assets</t>
  </si>
  <si>
    <t>Equity method investments (Note 4)</t>
  </si>
  <si>
    <t>Property, plant and equipment, net (Note 5)</t>
  </si>
  <si>
    <t>Other assets</t>
  </si>
  <si>
    <t>Total assets</t>
  </si>
  <si>
    <t>Current liabilities</t>
  </si>
  <si>
    <t>Accounts payable – third parties</t>
  </si>
  <si>
    <t>Accounts payable – related parties</t>
  </si>
  <si>
    <t>Deferred revenue and credits</t>
  </si>
  <si>
    <t>Other current liabilities (Note 6)</t>
  </si>
  <si>
    <t>Total current liabilities</t>
  </si>
  <si>
    <t>Long-term debt (Note 7)</t>
  </si>
  <si>
    <t>Other liabilities</t>
  </si>
  <si>
    <t>Total liabilities</t>
  </si>
  <si>
    <t>Commitments and contingencies (Note 12)</t>
  </si>
  <si>
    <t xml:space="preserve"> </t>
  </si>
  <si>
    <t>EQUITY</t>
  </si>
  <si>
    <t>General partner</t>
  </si>
  <si>
    <t>Total partner's capital</t>
  </si>
  <si>
    <t>Non-controlling interests</t>
  </si>
  <si>
    <t>Total equity</t>
  </si>
  <si>
    <t>Total liabilities and equity</t>
  </si>
  <si>
    <t>Common Units | Public</t>
  </si>
  <si>
    <t>Common stock</t>
  </si>
  <si>
    <t>Common Units | BP Holdco</t>
  </si>
  <si>
    <t>Subordinated Units | BP Holdco</t>
  </si>
  <si>
    <t>CONSOLIDATED BALANCE SHEEETS (Parenthetical) - shares</t>
  </si>
  <si>
    <t>Public | Common Units</t>
  </si>
  <si>
    <t>Units outstanding (in shares)</t>
  </si>
  <si>
    <t>Units issued (in shares)</t>
  </si>
  <si>
    <t>BP Holdco | Common Units</t>
  </si>
  <si>
    <t>BP Holdco | Subordinated Units</t>
  </si>
  <si>
    <t>CONDENSED CONSOLIDATED STATEMENTS OF OPERATIONS (UNAUDITED) - USD ($) $ in Thousands, shares in Millions</t>
  </si>
  <si>
    <t>Mar. 31, 2018</t>
  </si>
  <si>
    <t>Revenue</t>
  </si>
  <si>
    <t>Third parties</t>
  </si>
  <si>
    <t>Related parties</t>
  </si>
  <si>
    <t>Total revenue</t>
  </si>
  <si>
    <t>Costs and expenses</t>
  </si>
  <si>
    <t>Operating expenses – third parties</t>
  </si>
  <si>
    <t>Operating expenses – related parties</t>
  </si>
  <si>
    <t>Maintenance expenses – third parties</t>
  </si>
  <si>
    <t>Maintenance expenses – related parties</t>
  </si>
  <si>
    <t>General and administrative – third parties</t>
  </si>
  <si>
    <t>General and administrative – related parties</t>
  </si>
  <si>
    <t>Lease expense</t>
  </si>
  <si>
    <t>Depreciation</t>
  </si>
  <si>
    <t>Property and other taxes</t>
  </si>
  <si>
    <t>Total costs and expenses</t>
  </si>
  <si>
    <t>Operating income</t>
  </si>
  <si>
    <t>Income from equity method investments</t>
  </si>
  <si>
    <t>Interest expense, net</t>
  </si>
  <si>
    <t>Income before income taxes</t>
  </si>
  <si>
    <t>Income tax expense</t>
  </si>
  <si>
    <t>Net income</t>
  </si>
  <si>
    <t>Less: Net income attributable to non-controlling interests</t>
  </si>
  <si>
    <t>Net income attributable to the Partnership</t>
  </si>
  <si>
    <t>Limited Partners Common Units</t>
  </si>
  <si>
    <t>Net income attributable to the Partnership per limited partner unit – basic and diluted (in dollars):</t>
  </si>
  <si>
    <t>Net income attributable to the Partnership per limited partner unit – basic and diluted (in dollars per share)</t>
  </si>
  <si>
    <t>Limited Partners Subordinated Units</t>
  </si>
  <si>
    <t>Common Units Public</t>
  </si>
  <si>
    <t>Weighted average number of limited partner units outstanding - basic and diluted (in millions):</t>
  </si>
  <si>
    <t>Weighted average number of limited partner units outstanding - basic and diluted (in shares)</t>
  </si>
  <si>
    <t>BP Holdco | Common Units BP Holdco</t>
  </si>
  <si>
    <t>CONDENSED CONSOLIDATED STATEMENTS OF CHANGES IN EQUITY (UNAUDITED) - USD ($) $ in Thousands</t>
  </si>
  <si>
    <t>Total</t>
  </si>
  <si>
    <t>Non-controlling Interests</t>
  </si>
  <si>
    <t>Common UnitsPartnershipGeneral Public</t>
  </si>
  <si>
    <t>Common UnitsPartnershipBP Holdco</t>
  </si>
  <si>
    <t>Subordinated UnitsPartnershipBP Holdco</t>
  </si>
  <si>
    <t>General Partner</t>
  </si>
  <si>
    <t>Cumulative Effect of New Accounting Principle in Period of Adoption</t>
  </si>
  <si>
    <t>Beginning Balance at Dec. 31, 2017</t>
  </si>
  <si>
    <t>Increase (Decrease) in Stockholders' Equity [Roll Forward]</t>
  </si>
  <si>
    <t>Cumulative effect of accounting change (Note 4)</t>
  </si>
  <si>
    <t>Distributions to unitholders</t>
  </si>
  <si>
    <t>[1]</t>
  </si>
  <si>
    <t>Unit-based compensation</t>
  </si>
  <si>
    <t>Distributions to non-controlling interests</t>
  </si>
  <si>
    <t>Ending Balance at Mar. 31, 2018</t>
  </si>
  <si>
    <t>Beginning Balance at Dec. 31, 2018</t>
  </si>
  <si>
    <t>Ending Balance at Mar. 31, 2019</t>
  </si>
  <si>
    <t>Cash distributions paid during the three months ended March 31, 2019 and 2018 were $0.3015 and $0.1798 per unit, respectively.</t>
  </si>
  <si>
    <t>CONDENSED CONSOLIDATED STATEMENTS OF CHANGES IN EQUITY (UNAUDITED) (Parenthetical) - $ / shares</t>
  </si>
  <si>
    <t>Statement of Stockholders' Equity [Abstract]</t>
  </si>
  <si>
    <t>Cash distributions per unit paid (in dollars per unit)</t>
  </si>
  <si>
    <t>CONDENSED CONSOLIDATED STATEMENTS OF CASH FLOWS (UNAUDITED) - USD ($) $ in Thousands</t>
  </si>
  <si>
    <t>Cash flows from operating activities</t>
  </si>
  <si>
    <t>Adjustments to reconcile net income to net cash provided by operating activities</t>
  </si>
  <si>
    <t>Non-cash expenses</t>
  </si>
  <si>
    <t>Distributions of earnings received from equity method investments</t>
  </si>
  <si>
    <t>Changes in operating assets and liabilities</t>
  </si>
  <si>
    <t>Prepaid expenses and other current assets</t>
  </si>
  <si>
    <t>Other current liabilities</t>
  </si>
  <si>
    <t>Net cash provided by operating activities</t>
  </si>
  <si>
    <t>Cash flows from investing activities</t>
  </si>
  <si>
    <t>Capital expenditures</t>
  </si>
  <si>
    <t>Distributions in excess of earnings from equity method investments</t>
  </si>
  <si>
    <t>Net cash provided by investing activities</t>
  </si>
  <si>
    <t>Cash flows from financing activities</t>
  </si>
  <si>
    <t>Net cash used in financing activities</t>
  </si>
  <si>
    <t>Net change in cash and cash equivalents</t>
  </si>
  <si>
    <t>Cash and cash equivalents at beginning of the period</t>
  </si>
  <si>
    <t>Cash and cash equivalents at end of the period</t>
  </si>
  <si>
    <t>Supplemental cash flow information</t>
  </si>
  <si>
    <t>Cash paid for interest</t>
  </si>
  <si>
    <t>Cash paid for lease liabilities</t>
  </si>
  <si>
    <t>Non-cash investing transactions</t>
  </si>
  <si>
    <t>Accrued capital expenditures</t>
  </si>
  <si>
    <t>Business and Basis of Presentation</t>
  </si>
  <si>
    <t>Organization, Consolidation and Presentation of Financial Statements [Abstract]</t>
  </si>
  <si>
    <t>Business and Basis of Presentation BP Midstream Partners LP (either individually or together with its subsidiaries, as the context requires, the “Partnership”) is a Delaware limited partnership formed on May 22, 2017 by BP Pipelines (North America) Inc. (“BP Pipelines”), an indirect wholly owned subsidiary of BP p.l.c. (“BP”), a “foreign private issuer” within the meaning of the Securities Exchange Act of 1934, as amended. On October 30, 2017, the Partnership completed its initial public offering (the "IPO") of common units representing limited partner interests. A total of 47,794,358 common units, including 5,294,358 common units pertaining to the exercise of the underwriters' over-allotment option, were issued to the public unitholders in connection with our IPO. Unless otherwise stated or the context otherwise indicates, all references to “we,” “our,” “us,” or similar expressions for time periods refer to BP Midstream Partners LP. The term “our Parent” refers to BP Pipelines; any entity that wholly owns BP Pipelines, indirectly or directly, including BP and BP America Inc. (“BPA”), an indirect wholly owned subsidiary of BP; and any entity that is wholly owned by the aforementioned entities, excluding BP Midstream Partners LP. Business We are a fee-based, growth-oriented master limited partnership formed by BP Pipelines, an indirect wholly owned subsidiary of BP, to own, operate, develop and acquire pipelines and other midstream assets. Our assets consist of interests in entities that own crude oil, natural gas, refined products and diluent pipelines serving as key infrastructure for BP and other customers to transport onshore crude oil production to BP’s refinery in Whiting, Indiana (the “Whiting Refinery”) and offshore crude oil and natural gas production to key refining markets and trading and distribution hubs. Certain of our assets deliver refined products and diluent from the Whiting Refinery and other U.S. supply hubs to major demand centers. Acquisition of Equity Interests On October 1, 2018, pursuant to the Interest Purchase Agreement (the “Interest Purchase Agreement”) that we entered into with BP Products North America Inc. (“BP Products”), BP Offshore Pipelines Company LLC (“BP Offshore”), and BP Pipelines, we completed the acquisition of (i) an additional 45% interest in Mardi Gras, from BP Pipelines, (ii) a 25% interest in KM Phoenix Holdings LLC, ("KM Phoenix") a Delaware limited liability company, from BP Products, and (iii) a 22.7% interest in URSA Oil Pipeline Company LLC, ("Ursa") a Delaware limited liability company, from BP Offshore, in exchange for aggregate consideration of $468 million funded with borrowings under our revolving credit facility. The purchase was accounted for as a transaction between entities under common control; as a result, we recognized the acquired assets at their historical carrying value. As of March 31, 2019, our assets consisted of the following: • BP Two Pipeline Company LLC, which owns the BP#2 crude oil pipeline system (“BP2”). • BP River Rouge Pipeline Company LLC, which owns the Whiting to River Rouge refined products pipeline system (“River Rouge”). • BP D-B Pipeline Company LLC, which owns the Diamondback diluent pipeline system (“Diamondback”). BP2, River Rouge, and Diamondback, together, are referred to as the "Wholly Owned Assets". • A 28.5% ownership interest in Mars Oil Pipeline Company, LLC (“Mars”), which owns a major corridor crude oil pipeline system in the Gulf of Mexico. • A 65% managing member interest in Mardi Gras Transportation System Company, LLC (“Mardi Gras”), which holds the following investments in joint ventures located in the Gulf of Mexico: • A 56% ownership interest in Caesar Oil Pipeline Company, LLC (“Caesar”), • A 53% ownership interest in Cleopatra Gas Gathering Company, LLC (“Cleopatra”), • A 65% ownership interest in Proteus Oil Pipeline Company, LLC (“Proteus”), and, • A 65% ownership interest in Endymion Oil Pipeline Company, LLC (“Endymion”). • Together Endymion, Caesar, Cleopatra and Proteus are referred to as the “Mardi Gras Joint Ventures.” • A 22.7% ownership interest in Ursa. • A 25% ownership interest in KM Phoenix. We generate the majority of our revenue by charging fees for the transportation of crude oil, refined products and diluent through our pipelines under long-term agreements with minimum volume commitments ("MVC"). We do not engage in the marketing and trading of any commodities. All operations are conducted in the United States, and all our long-lived assets are in the United States. Our operations consist of one reportable segment. Certain businesses of ours are subject to regulation by various authorities including, but not limited to the Federal Energy Regulatory Commission ("FERC"). Regulatory bodies exercise statutory authority over matters such as common carrier tariffs, construction, rates and ratemaking and agreements with customers. Basis of Presentation Our condensed consolidated financial statements have been prepared under the rules and regulations of the Securities and Exchange Commission (“SEC”). These rules and regulations conform to the accounting principles contained in the Financial Accounting Standards Board’s (“FASB”) Accounting Standards Codification, the single source of accounting principles generally accepted in the United States (“GAAP”). Certain information and footnote disclosures normally included in the annual consolidated financial statements have been condensed or omitted from these condensed consolidated financial statements. The condensed consolidated financial statements as of March 31, 2019 , and for the three months ended March 31, 2019 and 2018, included herein, are unaudited. These financial statements include all known accruals and adjustments necessary, in the opinion of management, for a fair presentation of our condensed consolidated financial position, results of operations and cash flows. Unless otherwise specified, all such adjustments are of a normal and recurring nature. The unaudited results of operations for the interim periods reported are not necessarily indicative of results to be expected for the full year. These unaudited condensed consolidated financial statements and other information included in this quarterly report on Form 10-Q should be read in conjunction with our audited consolidated financial statements and notes thereto included in our Annual Report on Form 10-K for the year ended December 31, 2018 (the "2018 Annual Report"). Our financial position, results of operations and cash flows consist of consolidated BP Midstream Partners LP activities and balances. All intercompany accounts and transactions within the financial statements have been eliminated for all periods presented. Summary of Significant Accounting Policies Other than the adoption of ASU 2016-02 described below, there have been no significant changes to our accounting policies as disclosed in Note 2 - Summary of Significant Accounting Policies in our 2018 Annual Report. Standards Adopted Topic 842 On February 25, 2016, the FASB issued ASU 2016-02, “ Leases ” followed by a series of related accounting standard updates (collectively referred to as “Topic 842”). We adopted the new standard on January 1, 2019, utilizing the modified retrospective method. The new lease standard improves transparency and comparability among organizations by requiring lessees to recognize a lease liability and a corresponding right-of-use asset for virtually all lease contracts.We elected the optional transition relief under ASU 2018-11 "Leases: Targeted Improvement" which allows us to apply the transition provision at the adoption date instead of the earliest comparative period presented in our financial statements. Therefore, we recognized and measured leases existing at the adoption date but without retrospective application. See Note 3 - Leases . No cumulative effect impact was recorded to the statement of operations or beginning balance in our statement of changes in equity.</t>
  </si>
  <si>
    <t>Revenue Recognition</t>
  </si>
  <si>
    <t>Revenue from Contract with Customer [Abstract]</t>
  </si>
  <si>
    <t>Revenue Recognition In 2018, we adopted ASU 2014-09, "Revenue from Contracts with Customers" and all related ASU’s (collectively referred to as “Topic 606”) by applying the modified retrospective method to all contracts that were not completed on January 1, 2018. Results for reporting periods beginning after January 1, 2018 are presented in accordance with the new revenue standard. Topic 606 requires entities to recognize revenue through the application of a five-step model, which includes: (1) identification of the contract; (2) identification of the performance obligations; (3) determination of the transaction price; (4) allocation of the transaction price to the performance obligations; and (5) recognition of revenue as the entity satisfies the performance obligations. Pipeline Transportation Revenue from pipeline transportation is comprised of tariffs and fees associated with the transportation of liquid petroleum products, generally at published tariffs and in certain instances, revenue from MVC contracts at negotiated rates. Tariff revenue is recognized either at the point of delivery or at the point of receipt, pursuant to specifications outlined in the respective tariffs. Billings to BP Products for deficiency volumes under its MVCs, if any, are recorded as deferred revenue and credits, a contract liability, on our condensed consolidated balance sheets, as BP Products has the right to make up the deficiency volumes within the measurement period specified by the agreements. Deferred revenue under these arrangements is recognized into revenue once it is deemed remote that the customer will meet its required annual MVC. Allowance Oil Our tariff for crude oil transportation at BP2 includes a fixed loss allowance (“FLA”). An FLA factor per barrel, a fixed percentage, is a separate fee that is considered a part of the transaction price under the applicable crude oil tariff to cover evaporation and other losses in transit. In the three months ended March 31, 2019 and 2018, we recognized income of $2,484 and $2,140 , respectively, related to the FLA arrangements with our Parent. The following table provides information about disaggregated revenue: Disaggregation of Revenue Three Months Ended March 31, 2019 2018 Transportation services revenue - third parties $ 798 $ 798 Transportation services revenue - related parties 29,443 25,821 Total ASC 606 revenue $ 30,241 $ 26,619 The fixed portion of our existing customer contracts are summarized in the future performance obligations as of March 31, 2019. The unfulfilled performance obligations included in the table below are expected to be recognized in revenue in the specified periods: Future Performance Obligations As of March 31, 2019 Remainder of 2019 $ 81,407 2020 109,686 Total $ 191,093 Contract Balances Contract assets and contract liabilities are the result of timing differences between revenue recognition, billings and cash collections. Contract liabilities or deferred revenue and credits primarily relate to consideration received from customers for temporary deficiency quantities under minimum volume contracts that the customer has the right to make up in a future period, which we subsequently recognize as revenue or amounts we credit back to the customer in a future period. The following table provides information about receivables from contracts with customers, contract assets and contract liabilities: March 31, 2019 December 31, 2018 Receivables from contracts with customers - third parties $ 435 $ 325 Receivables from contracts with customers - related parties 10,848 9,611 Deferred revenue and credits - related parties 609 1,067</t>
  </si>
  <si>
    <t>Leases</t>
  </si>
  <si>
    <t>Leases [Abstract]</t>
  </si>
  <si>
    <t>Leases We have elected the optional practical expedients permitted under the transition guidance within the new lease standard, which among other things, allows us to carry forward the historical accounting treatment relating to classification for existing leases upon adoption, allows us to not be required to reassess whether an expired or existing contract is or contains a lease, and allows us not to have to reassess initial direct costs for an existing lease. In addition, we elected the optional transition guidance related to land easements that allows us to carry forward our historical accounting treatment on existing agreements upon adoption. This allowed us to not be required to assess existing land easements that were not historically accounted for as leases under Topic 840, therefore they are excluded from this disclosure. We also elected the practical expedient to not separate lease and non-lease components for all asset classes. However, we did not elect to apply the hindsight practical expedient; therefore the non-exercised renewals were not included in the lease terms. Beginning January 1, 2019, operating right-of-use ("ROU") assets and operating lease liabilities are recognized based on the present value of lease payments over the lease term at commencement date. Because our leases do not provide an explicit rate of return, we use our incremental borrowing rate based on lease term information available at the commencement date in determining the present value of lease payments. The impact of Topic 842 on our condensed consolidated balance sheet beginning January 1, 2019 was through the recognition of ROU assets and lease liabilities for operating leases. Amounts recognized at January 1, 2019 for operating leases were as follows: January 1, 2019 ROU Assets $ 518 Current lease liability 60 Long-term lease liability 458 We have a total of four operating leases related to office space of which the term of two expires in 2036 and the other two in 2020. We have the option to terminate our leases 30 days after providing written notice of the election to terminate to the landlord. Two of our leases include a right of renewal and an annual 3% escalation on the anniversary date of lease inception. We have the option to renew our leases by giving notice to landlord not less than 60 days prior to the expiration of the lease term. We have not included the option to renew the leases in our determination of lease term because at the time of lease inception it was not certain we would exercise the renewal. We have included the variable lease payments based on the escalation percentage from above in the determination of our lease liabilities and our ROU assets. The other two leases include a non-lease component for maintenance expense. No leases include a residual value guarantee or provide us an option to acquire the real property at the end of the lease. We have no material subleasing arrangements. Amounts recognized in the accompanying condensed consolidated balance sheet are as follows: Lease activity Balance sheet location March 31, 2019 ROU assets Other assets $ 506 Current lease liability Other current liabilities 60 Long-term lease liability Other liabilities 448 As of March 31, 2019, the weighted average discount rate of our leases was 4.33% and the weighted average remaining lease term was 15.5 years . The undiscounted future minimum lease payments as of March 31, 2019 and December 31, 2018 are presented in the table below: Post-adoption ASC 842 Pre-adoption ASC 842 March 31, 2019 December 31, 2018 2019 $ 47 $ 62 2020 63 63 2021 32 32 2022 33 33 2023 34 34 Thereafter 514 514 Total $ 723 $ 738</t>
  </si>
  <si>
    <t>Equity Method Investments</t>
  </si>
  <si>
    <t>Equity Method Investments and Joint Ventures [Abstract]</t>
  </si>
  <si>
    <t>Equity Method Investments We account for our ownership interests in Mars, Ursa, KM Phoenix and the Mardi Gras Joint Ventures using the equity method for financial reporting purposes. Our financial results include our proportionate share of the Mars, Ursa, KM Phoenix and the Mardi Gras Joint Ventures, which is reflected in Income from equity method investments on the condensed consolidated statements of operations. We did no t record any impairment loss on our equity method investments during the three months ended March 31, 2019 and 2018. The table below summarizes the balances and activities related to each of our equity method investments ("EMI") that we recorded for the three months ended March 31, 2019 and 2018: Three Months Ended March 31, 2019 Three Months Ended March 31, 2018 Percentage Ownership Distributions Received Income from EMI Carrying Value Percentage Ownership Cumulative Effect of Accounting Change (3) Distributions Received Income from EMI Carrying Value Mars 28.5% $ (12,158 ) $ 11,824 $ 58,809 28.5% $ (2,746 ) $ (12,825 ) $ 10,127 $ 60,117 Caesar (1) 56.0% (5,320 ) 5,327 119,397 56.0% — (6,117 ) 4,326 121,795 Cleopatra (1) 53.0% (3,445 ) 2,820 118,925 53.0% — (2,915 ) 1,849 122,446 Proteus (1) 65.0% (2,340 ) 622 79,614 65.0% — (5,005 ) 3,414 85,553 Endymion (1) 65.0% (1,950 ) 1,134 81,695 65.0% — (4,745 ) 3,123 86,574 Others (2) Various (3,261 ) 2,643 86,495 0% — — — — Total Equity Investments $ (28,474 ) $ 24,370 $ 544,935 $ (2,746 ) $ (31,607 ) $ 22,839 $ 476,485 1. These investments are held by our investment in Mardi Gras which increased to 65% from 20% on October 1, 2018. 2. Includes ownership in Ursa ( 22.7% ) and KM Phoenix ( 25% ). 3. The financial results of Mars reflected the adoption of Topic 606 on January 1, 2018 under the modified retrospective transition method through a cumulative adjustment to equity. Our cumulative effect impact from this accounting change to our Mars investment was $(2,746) , offset to equity. The Mardi Gras Joint Ventures and Ursa adopted this ASU on January 1, 2019 and there was no cumulative effect impact from the adoption. KM Phoenix adopted Topic 606 on January 1, 2018 and there was no cumulative effect impact from the adoption. The following table presents aggregated selected income statement data for our equity method investments on a 100% basis for the three months ended March 31, 2019 and 2018: Three Months Ended March 31, 2019 2018 (1) Statement of operations Revenue $ 116,003 $ 112,076 Operating expenses 45,813 47,481 Net income 70,303 64,712 1. Balances include KM Phoenix and Ursa results.</t>
  </si>
  <si>
    <t>Property, Plant and Equipment</t>
  </si>
  <si>
    <t>Property, Plant and Equipment [Abstract]</t>
  </si>
  <si>
    <t>Property, Plant and Equipment Property, plant and equipment consisted of the following: March 31, 2019 December 31, 2018 Land $ 155 $ 155 Right-of-way assets 1,380 1,380 Buildings and improvements 12,032 12,032 Pipelines and equipment 93,879 93,617 Other 509 509 Construction in progress 221 277 Property, plant and equipment 108,176 107,970 Less: Accumulated depreciation (40,046 ) (39,390 ) Property, plant and equipment, net $ 68,130 $ 68,580 We determined that there were no impairments on our property, plant and equipment during the three months ended March 31, 2019 and 2018.</t>
  </si>
  <si>
    <t>Other Current Liabilities</t>
  </si>
  <si>
    <t>Payables and Accruals [Abstract]</t>
  </si>
  <si>
    <t>Other Current Liabilities Other current liabilities consisted of the following: March 31, 2019 December 31, 2018 Current portion of environmental remediation obligations $ 546 $ 629 Current portion of lease liabilities 60 — Accrued interest payable - related parties 201 4,155 Accrued liabilities 2,214 2,116 Other current liabilities $ 3,021 $ 6,900</t>
  </si>
  <si>
    <t>Debt</t>
  </si>
  <si>
    <t>Debt Disclosure [Abstract]</t>
  </si>
  <si>
    <t>Debt On October 30, 2017, the Partnership entered into a $600 million unsecured revolving credit facility agreement (the “Credit Facility”) with an affiliate of BP. A summary of certain key terms and covenants of the Credit Facility is included in our financial statements included in our 2018 Annual Report in Note 8 - Debt . As of March 31, 2019, the Partnership was in compliance with the covenants contained in the credit facility. On October 1, 2018, the Partnership borrowed $468 million under the Credit Facility to fund our acquisition. See Note 1 - Business and Basis of Presentation. On February 20, 2019, we entered into a Credit Facility Waiver Agreement (“First Waiver Agreement”) whereby the lender waived certain terms on our outstanding $468 million borrowings. The original loan repayment date of March 29, 2019 is waived and amended and modified to April 1, 2020. Current accrued interest was paid on March 29, 2019, and thereafter accrued interest will be paid on the 25th day of April, July, October and January of each year. Any remaining interest will be paid on April 1, 2020. All other terms of the credit facility remain the same. On May 3, 2019, we entered into a Second Credit Facility Waiver Agreement (“Second Waiver Agreement”) whereby the lender waived certain terms on our outstanding $468 million borrowings. The amended loan repayment date of April 1, 2020 is waived and amended and modified to November 30, 2020. Accrued interest will be paid on the 25th day of April, July, October and January of each year. Any remaining interest will be paid on November 30, 2020. All other terms of the credit facility remain the same. Pursuant to the First Waiver Agreement and Second Waiver Agreement, we classified the $468 million outstanding as Long-term debt on our condensed consolidated balance sheet at March 31, 2019 and December 31, 2018. There were $468 million of outstanding borrowings under the Credit Facility at March 31, 2019 and December 31, 2018 . Interest charges and fees related to the Credit Facility were $4.1 million and $0.2 million for the three months ended March 31, 2019 and 2018, respectively. For the three months ended March 31, 2019, the weighted average interest rate for the credit facility was 3.25% . This facility includes customary fees, including a commitment fee of 0.10% and a utilization fee of 0.20% per annum.</t>
  </si>
  <si>
    <t>Related Party Transactions</t>
  </si>
  <si>
    <t>Related Party Transactions [Abstract]</t>
  </si>
  <si>
    <t>Related Party Transactions Related party transactions include transactions with our Parent and our Parent’s affiliates, including those entities in which our Parent has an ownership interest but does not have control. In addition to the FLA arrangements discussed in Note 2- Revenue Recognition and the Credit Facility discussed above, we have entered into the following transactions with our related parties: Omnibus Agreement The Partnership has entered into an omnibus agreement with BP Pipelines and certain of its affiliates, including BP Midstream Partners GP LLC (our "General Partner"). This agreement addresses, among other things, (i) the Partnership's obligation to pay an annual fee for general and administrative services provided by BP Pipelines and its affiliates, (ii) the Partnership's obligation to reimburse BP Pipelines for personnel and other costs related to the direct operation, management and maintenance of the assets and (iii) the Partnership's obligation to reimburse BP Pipelines for services and certain direct or allocated costs and expenses incurred by BP Pipelines or its affiliates on behalf of the Partnership. BP Pipelines will indemnify us for all known and certain unknown environmental liabilities that are associated with the ownership or operation of our assets and due to occurrences on or before October 30, 2017, subject to certain limitations. Indemnification for any unknown environmental liabilities will be limited to liabilities due to occurrences on or before October 30, 2017, which are identified prior to October 30, 2020. Further, the omnibus agreement addresses the granting of a license from BPA to the Partnership with respect to use of certain BP trademarks and trade name. Cash Management Program We have established our own cash accounts for the funding of our operating and investing activities but continued to participate in our Parent’s centralized cash management and funding system. Related Party Revenue We provide crude oil, refined products and diluent transportation services to related parties and generate revenue through published tariffs. We have commercial arrangements with BP Products that include MVC. See Note 9 - Related Party Transactions in our financial statements included in our 2018 Annual Report for further discussion regarding these agreements. Our revenue from related parties was $29,443 and $25,821 for the three months ended March 31, 2019 and 2018, respectively. We recognized $0 in deficiency revenue under the throughput and deficiency agreements with BP Products for the three months ended March 31, 2019 and 2018. We recorded $609 and $1,067 in Deferred revenue and credits on our condensed consolidated balance sheets at March 31, 2019 and December 31, 2018 , respectively. Related Party Expenses All employees performing services on behalf of our operations are employees of our Parent. Our Parent also procures our insurance policies on our behalf and performs certain general corporate functions for us related to finance, accounting, treasury, legal, information technology, human resources, shared services, government affairs, insurance, health, safety, security, employee benefits, incentives, severance and environmental functional support. Personnel and operating costs incurred by our Parent on our behalf are included in either Operating expenses – related parties or General and administrative – related parties in the condensed consolidated statements of operations, depending on the nature of the service provided. We paid our Parent an annual fee of $13.3 million in 2018 in the form of monthly installments under the omnibus agreement for general and administrative services provided by our Parent and its affiliates. The annual fee was adjusted to $13.6 million per year, payable in equal monthly installments, beginning on January 1, 2019. We also reimburse our Parent for personnel and other costs related to the direct operation, management and maintenance of the assets and services and certain direct or allocated costs and expenses incurred by our Parent or its affiliates on our behalf pursuant to the terms in the omnibus agreement. For the three months ended March 31, 2019 and 2018, we recorded the following amounts for related party expenses, which also included the expenses related to share-based compensation discussed below: Three Months Ended March 31, 2019 2018 Operating expenses—related parties $ 1,435 $ 962 Maintenance expenses—related parties 19 20 General and administrative—related parties 3,438 3,423 Total costs and expenses—related parties $ 4,892 $ 4,405 Share-based Compensation Our Parent operates share option plans and equity-settled employee share plans. These plans typically have a three -year performance or restricted period during which the units accrue net notional dividends, which are treated as having been reinvested. Leaving employment will normally preclude the conversion of units into shares, but special arrangements apply for participants that leave for qualifying reasons. Share-based compensation related to the employees of our Parent who provide services to us is charged to the Partnership pursuant to the terms of the omnibus agreement. The Partnership also issued its own unit-based compensation under our long-term incentive plan. See Note 13 - Unit-Based Compensation. Non-controlling Interests Non-controlling interests consist of the 80% ownership interest in Mardi Gras held by our Parent at March 31, 2018 compared to the 35% ownership interest held at March 31, 2019 after completion of the acquisition on October 1, 2018. Net income attributable to non-controlling interests is the product of the non-controlling interests ownership percentage and the net income of Mardi Gras. We report Non-controlling interests as a separate component of equity on our condensed consolidated balance sheets and Net income attributable to non-controlling interests on our condensed consolidated statements of operations.</t>
  </si>
  <si>
    <t>Net Income Per Limited Partner Unit</t>
  </si>
  <si>
    <t>Earnings Per Share [Abstract]</t>
  </si>
  <si>
    <t xml:space="preserve">Net Income Per Limited Partner Unit The following table details the distributions declared and/or paid for the periods presented: Date Paid or Three Months Ended General Partner Limited Partners' Common Units Limited Partners' Subordinated Units Total Distributions per Limited Partner Unit May 15, 2018 March 31, 2018 $ — $ 14,010 $ 14,010 $ 28,020 $ 0.2675 May 15, 2019 March 31, 2019 198 16,375 16,373 32,946 0.3126 Earnings in excess of distributions are allocated to the limited partners based on their respective percentage interests. Payments made to the Partnership’s unitholders are determined in relation to actual distributions declared and are not based on the net income allocations used in the calculation of net income per unit. In addition to the common and subordinated units, the Partnership also identified the incentive distribution rights ("IDRs") currently held by the General Partner as a participating security and uses the two-class method when calculating the net income per unit applicable to limited partners that is based on the weighted-average number of common units outstanding during the period. When calculating basic earnings per unit under the two-class method for a master limited partnership, net income for the current reporting period is reduced by the amount of available cash that will be distributed to the General Partner and limited partners for that reporting period. The following tables show the allocation of net income to arrive at net income per limited partner unit for the three months ended March 31, 2019 and 2018: Three Months Ended March 31, 2019 2018 Net income attributable to the Partnership $ 37,153 $ 30,539 Less: Incentive distribution rights currently held by the General Partner 198 — Limited partners' distribution declared on common units 16,375 14,010 Limited partners' distribution declared on subordinated units 16,373 14,010 Net income attributable to the Partnership in excess of distributions $ 4,207 $ 2,519 Three Months Ended March 31, 2019 General Partner Limited Partners' Common Units Limited Partners' Subordinated Units Total Distributions declared $ 198 $ 16,375 $ 16,373 $ 32,946 Net income attributable to the Partnership in excess of distributions — 2,104 2,103 4,207 Net income attributable to the Partnership $ 198 $ 18,479 $ 18,476 $ 37,153 Weighted average units outstanding: Basic 52,384 52,376 104,760 Diluted 52,394 52,376 104,770 Net income per limited partner unit (in dollars): Basic $ 0.35 $ 0.35 Diluted $ 0.35 $ 0.35 Three Months Ended March 31, 2018 General Partner Limited Partners' Common Units Limited Partners' Subordinated Units Total Distributions declared $ — $ 14,010 $ 14,010 $ 28,020 Net income attributable to the Partnership in excess of distributions — 1,260 1,259 2,519 Net income attributable to the Partnership $ — $ 15,270 $ 15,269 $ 30,539 Weighted average units: Basic 52,376 52,376 104,752 Diluted 52,378 52,376 104,754 Net income per limited partner unit (in dollars): Basic $ 0.29 $ 0.29 Diluted $ 0.29 $ 0.29 </t>
  </si>
  <si>
    <t>Fair Value Measurements</t>
  </si>
  <si>
    <t>Fair Value Disclosures [Abstract]</t>
  </si>
  <si>
    <t>Fair Value Measurements Fair value is the price that would be received to sell an asset or paid to transfer a liability in an orderly transaction between market participant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accounts receivable, accounts payable, and accrued liabilities approximate their fair values due to their short-term nature. The carrying value of borrowings under our revolving credit facility as of March 31, 2019 and December 31, 2018 approximate fair value as the interest rates are reflective of market rates.</t>
  </si>
  <si>
    <t>Income Taxes</t>
  </si>
  <si>
    <t>Income Tax Disclosure [Abstract]</t>
  </si>
  <si>
    <t>Income Taxes BP Midstream Partners LP is not a taxable entity for U.S. federal and state income tax purposes. Taxes on our net income are generally borne by our partners through the allocation of taxable income. The condensed consolidated financial statements, therefore, do not include a provision for income tax.</t>
  </si>
  <si>
    <t>Commitments and Contingencies</t>
  </si>
  <si>
    <t>Commitments and Contingencies Disclosure [Abstract]</t>
  </si>
  <si>
    <t>Commitments and Contingencies Legal Proceedings From time to time, we are party to ongoing legal proceedings in the ordinary course of business. For each of our outstanding legal matters, if any, we evaluate the merits of the case, our exposure to the matter, possible legal or settlement strategies and the likelihood of an unfavorable outcome. While the outcome of these proceedings cannot be predicted with certainty, we do not believe the results of these proceedings, individually or in the aggregate, will have a material adverse effect on our business, financial condition, results of operations or liquidity. Indemnification Under our omnibus agreement, our Parent will indemnify us for certain environmental liabilities, litigation and other matters attributable to the ownership or operation of our assets prior to our ownership. For the purposes of determining the indemnified amount of any loss suffered or incurred by the Partnership, the Partnership’s ownership of 28.5% in Mars, and 65% in Mardi Gras, and Mardi Gras’ 56% ownership in Caesar, 53% ownership in Cleopatra, 65% ownership in Endymion and 65% ownership in Proteus will be considered. Indemnification for certain identified environmental liabilities is subject to a cap of $25.0 million without any deductible. Other matters covered by the omnibus agreement are subject to a cap of $15.0 million and an aggregate deductible of $0.5 million before we are entitled to indemnification. Indemnification for any unknown environmental liabilities is limited to liabilities due to occurrences prior to the closing of the IPO and that are identified before the third anniversary of the closing of the IPO. The Interest Purchase Agreement contains customary representations, warranties and covenants of our Parent and the Partnership. Our Parent, on the one hand, and the Partnership, on the other hand, have agreed to indemnify each other and their respective affiliates, officers, directors and other representatives against certain losses, including those resulting from any breach of their representations, warranties or covenants contained in the Interest Purchase Agreement, subject to certain limitations and survival periods. This agreement covers the Partnership’s ownership of 22.7% in Ursa and 25% in KM Phoenix. Environmental Matters We are subject to federal, state, and local environmental laws and regulations. We record provisions for environmental liabilities based on management’s best estimates, using all information that is available at the time. In making environmental liability estimations, we consider the material effect of environmental compliance, pending legal actions against us and potential third-party liability claims. Often, as the remediation evaluation and effort progress, additional information is obtained, requiring revisions to estimated costs. We are indemnified by our Parent under the omnibus agreement against environmental cleanup costs for incidents that occurred prior to our ownership. Revisions to the estimated environmental liability for conditions that are not indemnified under the omnibus agreement with our Parent are reflected in our condensed consolidated statements of operations in the year in which they are probable and reasonably estimable. We accrued $3,777 and $3,853 for environmental liabilities at March 31, 2019 and December 31, 2018 , respectively. These balances are broken down on the condensed consolidated balance sheets as follows: Balance sheet location March 31, 2019 December 31, 2018 Current portion of environmental remediation obligations Other current liabilities $ 546 $ 629 Long-term portion of environmental remediation obligations Other liabilities 3,231 3,224 Total $ 3,777 $ 3,853 The balances are related to incidents that occurred prior to our ownership and are entirely indemnified by our Parent. As a result, we recorded $3,777 and $3,853 for corresponding indemnification assets at March 31, 2019 and December 31, 2018 , respectively. These balances are broken down on the condensed consolidated balance sheets as follows: Balance sheet location March 31, 2019 December 31, 2018 Current portion of indemnification assets Other current assets $ 546 $ 629 Non-current portion of indemnification assets Other assets 3,231 3,224 Total $ 3,777 $ 3,853</t>
  </si>
  <si>
    <t>Unit-Based Compensation</t>
  </si>
  <si>
    <t>Disclosure of Compensation Related Costs, Share-based Payments [Abstract]</t>
  </si>
  <si>
    <t>Unit-Based Compensation Long-Term Incentive Plan Our General Partner has adopted the BP Midstream Partners LP 2017 Long Term Incentive Plan (the “LTIP”). Awards under the LTIP are available for eligible officers, directors, employees and consultants of the General Partner and its affiliates, who perform services for the Partnership. The LTIP allows the Partnership to grant unit options, unit appreciation rights, restricted units, phantom units, unit awards, cash awards, performance awards, distribution equivalent rights, substitute awards and other unit-based awards. The maximum aggregate number of common units that may be issued pursuant to the awards granted under the LTIP shall not exceed 5,502,271 , subject to proportionate adjustment in the event of unit splits and similar events. Unit-Based Awards under the LTIP The following is a summary of phantom unit award activities of the Partnership’s common units for the three months ended March 31, 2019 : Phantom Units Number of Units (in units) Weighted Average Grant Date Fair Value per Unit (in dollars) Outstanding at December 31, 2018 3,737 $ 20.07 Granted 15,227 16.64 Outstanding at March 31, 2019 18,964 $ 17.32 For the three months ended March 31, 2019 and 2018, total compensation expense recognized for phantom unit awards was $40 and $39 , respectively. The unrecognized compensation cost related to phantom unit awards was $240 at March 31, 2019 , which is expected to be recognized over a weighted average period of 0.8 years .</t>
  </si>
  <si>
    <t>Variable Interest Entity</t>
  </si>
  <si>
    <t>Variable Interest Entity Mardi Gras is a Delaware corporation and a pass-through entity for federal and state income tax purposes. Mardi Gras holds equity interests in the Mardi Gras Joint Ventures and accounts for them as equity method investments. Mardi Gras does not have any other operations or activities. The remaining interests in each of the Mardi Gras Joint Ventures are owned by unaffiliated third-party investors. Each of the Mardi Gras Joint Ventures is managed by their respective management committee, and decisions made by these management committees require approval of two or more members that are not affiliates with equity interest holdings meeting certain thresholds. On October 30, 2017, our Parent contributed to us 20% of its economic interest and 100% of its managing member interest in Mardi Gras. The remainder of the economic interest in Mardi Gras was held 79% by BP Pipelines and 1% by an affiliate of BP. Through our managing member interest in Mardi Gras, we have the right to vote 100% of Mardi Gras’ interest in each of the Mardi Gras Joint Ventures. We determined that Mardi Gras is a variable interest entity because (i) we hold disproportional voting rights as compared to our economic interest in Mardi Gras, and (ii) substantially all of Mardi Gras’ activities involve or are conducted on behalf of our Parent, which holds disproportionately few voting rights. On October 1, 2018, pursuant to the Interest Purchase Agreement we completed the acquisition of an additional 45% interest in Mardi Gras from BP Pipelines. This reduced the non-controlling interest on Mardi Gras from 80% to 35% . The managing member interest in Mardi Gras provides us with the unilateral power to direct the activities of Mardi Gras that most significantly impacts its economic performance including the right to exercise the voting rights of BP for each of the Mardi Gras Joint Ventures. In addition, our obligations to absorb the expected losses of and the right to receive the residual returns from Mardi Gras relative to our economic ownership is significant to Mardi Gras. As a result, we are the primary beneficiary of Mardi Gras and consolidate Mardi Gras. We have the obligation to provide financial support to Mardi Gras if all members unanimously determine that additional capital contributions are necessary to fund Mardi Gras’ operations. The assets of Mardi Gras can only be used to satisfy its own obligations, which were zero at March 31, 2019 and December 31, 2018. Under the current limited liability company agreement of Mardi Gras, creditors of Mardi Gras, if any, do not have any recourse to the general credit of the Partnership. The financial position of Mardi Gras at March 31, 2019 and December 31, 2018 , its financial performance for the three months ended March 31, 2019 and 2018 and cash flows for the three months ended March 31, 2019 and 2018, as reflected in our condensed consolidated financial statements, are as follows: March 31, 2019 December 31, 2018 Balance sheet Equity method investments $ 399,631 $ 402,783 Non-controlling interests 139,871 140,974 Three Months Ended March 31, 2019 2018 Statement of operations Income from equity method investments $ 9,903 $ 12,712 Less: Net income attributable to non-controlling interests 3,466 10,169 Net impact on Net income attributable to the Partnership $ 6,437 $ 2,543 Three Months Ended March 31, 2019 2018 Statement of cash flows Cash flows from operating activities Distributions of earnings received from equity method investments $ 9,896 $ 12,712 Cash flows from investing activities Distribution in excess of earnings from equity method investments 3,159 6,070 Cash flows from financing activities Distributions to non-controlling interests (4,569 ) (15,026 ) Net change on the Partnership's cash and cash equivalents $ 8,486 $ 3,756</t>
  </si>
  <si>
    <t>Subsequent Events</t>
  </si>
  <si>
    <t>Subsequent Events [Abstract]</t>
  </si>
  <si>
    <t>Subsequent Events We have evaluated subsequent events through the issuance of these condensed consolidated financial statements. Based on this evaluation, it was determined that no subsequent events occurred, other than the items noted below, that require recognition or disclosure in the condensed consolidated financial statements. Distribution On April 17, 2019 we declared a cash distribution of $0.3126 per limited partner unit to unitholders of record on May 1, 2019, for the three months ended March 31, 2019. The distribution, combined with distributions to our General Partner, will be paid on May 15, 2019 and will total $32.9 million , with $14.9 million being distributed to our non-affiliated common unitholders and $18.0 million , including $0.2 million for IDRs, being distributed to our Parent in respect of its ownership of our common units, subordinated units and IDRs. Credit Facility Waiver On May 3, 2019, we entered into a Second Waiver Agreement whereby the lender waived certain terms on our outstanding $468 million borrowings. The amended loan repayment date of April 1, 2020 is waived and amended and modified to November 30, 2020. Accrued interest will be paid on the 25th day of April, July, October and January of each year. Any remaining interest will be paid on November 30, 2020. All other terms of the credit facility remain the same.</t>
  </si>
  <si>
    <t>Business and Basis of Presentation (Policies)</t>
  </si>
  <si>
    <t>Basis of Presentation</t>
  </si>
  <si>
    <t>Basis of Presentation Our condensed consolidated financial statements have been prepared under the rules and regulations of the Securities and Exchange Commission (“SEC”). These rules and regulations conform to the accounting principles contained in the Financial Accounting Standards Board’s (“FASB”) Accounting Standards Codification, the single source of accounting principles generally accepted in the United States (“GAAP”). Certain information and footnote disclosures normally included in the annual consolidated financial statements have been condensed or omitted from these condensed consolidated financial statements. The condensed consolidated financial statements as of March 31, 2019 , and for the three months ended March 31, 2019 and 2018, included herein, are unaudited. These financial statements include all known accruals and adjustments necessary, in the opinion of management, for a fair presentation of our condensed consolidated financial position, results of operations and cash flows. Unless otherwise specified, all such adjustments are of a normal and recurring nature. The unaudited results of operations for the interim periods reported are not necessarily indicative of results to be expected for the full year. These unaudited condensed consolidated financial statements and other information included in this quarterly report on Form 10-Q should be read in conjunction with our audited consolidated financial statements and notes thereto included in our Annual Report on Form 10-K for the year ended December 31, 2018 (the "2018 Annual Report"). Our financial position, results of operations and cash flows consist of consolidated BP Midstream Partners LP activities and balances. All intercompany accounts and transactions within the financial statements have been eliminated for all periods presented.</t>
  </si>
  <si>
    <t>Standards Adopted</t>
  </si>
  <si>
    <t>Standards Adopted Topic 842 On February 25, 2016, the FASB issued ASU 2016-02, “ Leases ” followed by a series of related accounting standard updates (collectively referred to as “Topic 842”). We adopted the new standard on January 1, 2019, utilizing the modified retrospective method. The new lease standard improves transparency and comparability among organizations by requiring lessees to recognize a lease liability and a corresponding right-of-use asset for virtually all lease contracts.We elected the optional transition relief under ASU 2018-11 "Leases: Targeted Improvement" which allows us to apply the transition provision at the adoption date instead of the earliest comparative period presented in our financial statements. Therefore, we recognized and measured leases existing at the adoption date but without retrospective application. See Note 3 - Leases . No cumulative effect impact was recorded to the statement of operations or beginning balance in our statement of changes in equity.</t>
  </si>
  <si>
    <t xml:space="preserve">Revenue Recognition In 2018, we adopted ASU 2014-09, "Revenue from Contracts with Customers" and all related ASU’s (collectively referred to as “Topic 606”) by applying the modified retrospective method to all contracts that were not completed on January 1, 2018. Results for reporting periods beginning after January 1, 2018 are presented in accordance with the new revenue standard. Topic 606 requires entities to recognize revenue through the application of a five-step model, which includes: (1) identification of the contract; (2) identification of the performance obligations; (3) determination of the transaction price; (4) allocation of the transaction price to the performance obligations; and (5) recognition of revenue as the entity satisfies the performance obligations. Pipeline Transportation Revenue from pipeline transportation is comprised of tariffs and fees associated with the transportation of liquid petroleum products, generally at published tariffs and in certain instances, revenue from MVC contracts at negotiated rates. Tariff revenue is recognized either at the point of delivery or at the point of receipt, pursuant to specifications outlined in the respective tariffs. Billings to BP Products for deficiency volumes under its MVCs, if any, are recorded as deferred revenue and credits, a contract liability, on our condensed consolidated balance sheets, as BP Products has the right to make up the deficiency volumes within the measurement period specified by the agreements. Deferred revenue under these arrangements is recognized into revenue once it is deemed remote that the customer will meet its required annual MVC. Allowance Oil Our tariff for crude oil transportation at BP2 includes a fixed loss allowance (“FLA”). An FLA factor per barrel, a fixed percentage, is a separate fee that is considered a part of the transaction price under the applicable crude oil tariff to cover evaporation and other losses in transit. </t>
  </si>
  <si>
    <t>Revenue Recognition (Tables)</t>
  </si>
  <si>
    <t>Disaggregation of Revenue</t>
  </si>
  <si>
    <t>The following table provides information about disaggregated revenue: Disaggregation of Revenue Three Months Ended March 31, 2019 2018 Transportation services revenue - third parties $ 798 $ 798 Transportation services revenue - related parties 29,443 25,821 Total ASC 606 revenue $ 30,241 $ 26,619</t>
  </si>
  <si>
    <t>Summary of Remaining Performance Obligation, Expected Timing of Satisfaction</t>
  </si>
  <si>
    <t>The fixed portion of our existing customer contracts are summarized in the future performance obligations as of March 31, 2019. The unfulfilled performance obligations included in the table below are expected to be recognized in revenue in the specified periods: Future Performance Obligations As of March 31, 2019 Remainder of 2019 $ 81,407 2020 109,686 Total $ 191,093</t>
  </si>
  <si>
    <t>Summary of Contract with Customer, Assets and Liabilities</t>
  </si>
  <si>
    <t>The following table provides information about receivables from contracts with customers, contract assets and contract liabilities: March 31, 2019 December 31, 2018 Receivables from contracts with customers - third parties $ 435 $ 325 Receivables from contracts with customers - related parties 10,848 9,611 Deferred revenue and credits - related parties 609 1,067</t>
  </si>
  <si>
    <t>Leases (Tables)</t>
  </si>
  <si>
    <t>Summary of Balance Sheet Impact and Balances</t>
  </si>
  <si>
    <t>Amounts recognized at January 1, 2019 for operating leases were as follows: January 1, 2019 ROU Assets $ 518 Current lease liability 60 Long-term lease liability 458 Amounts recognized in the accompanying condensed consolidated balance sheet are as follows: Lease activity Balance sheet location March 31, 2019 ROU assets Other assets $ 506 Current lease liability Other current liabilities 60 Long-term lease liability Other liabilities 448</t>
  </si>
  <si>
    <t>Schedule of Future Minimum Lease Payments Under 842</t>
  </si>
  <si>
    <t>The undiscounted future minimum lease payments as of March 31, 2019 and December 31, 2018 are presented in the table below: Post-adoption ASC 842 Pre-adoption ASC 842 March 31, 2019 December 31, 2018 2019 $ 47 $ 62 2020 63 63 2021 32 32 2022 33 33 2023 34 34 Thereafter 514 514 Total $ 723 $ 738</t>
  </si>
  <si>
    <t>Schedule of Future Minimum Rental Payments for Operating Leases Under Topic 840</t>
  </si>
  <si>
    <t>Equity Method Investments (Tables)</t>
  </si>
  <si>
    <t>Schedule of Equity Method Investments</t>
  </si>
  <si>
    <t>The table below summarizes the balances and activities related to each of our equity method investments ("EMI") that we recorded for the three months ended March 31, 2019 and 2018: Three Months Ended March 31, 2019 Three Months Ended March 31, 2018 Percentage Ownership Distributions Received Income from EMI Carrying Value Percentage Ownership Cumulative Effect of Accounting Change (3) Distributions Received Income from EMI Carrying Value Mars 28.5% $ (12,158 ) $ 11,824 $ 58,809 28.5% $ (2,746 ) $ (12,825 ) $ 10,127 $ 60,117 Caesar (1) 56.0% (5,320 ) 5,327 119,397 56.0% — (6,117 ) 4,326 121,795 Cleopatra (1) 53.0% (3,445 ) 2,820 118,925 53.0% — (2,915 ) 1,849 122,446 Proteus (1) 65.0% (2,340 ) 622 79,614 65.0% — (5,005 ) 3,414 85,553 Endymion (1) 65.0% (1,950 ) 1,134 81,695 65.0% — (4,745 ) 3,123 86,574 Others (2) Various (3,261 ) 2,643 86,495 0% — — — — Total Equity Investments $ (28,474 ) $ 24,370 $ 544,935 $ (2,746 ) $ (31,607 ) $ 22,839 $ 476,485 1. These investments are held by our investment in Mardi Gras which increased to 65% from 20% on October 1, 2018. 2. Includes ownership in Ursa ( 22.7% ) and KM Phoenix ( 25% ). 3. The financial results of Mars reflected the adoption of Topic 606 on January 1, 2018 under the modified retrospective transition method through a cumulative adjustment to equity. Our cumulative effect impact from this accounting change to our Mars investment was $(2,746) , offset to equity. The Mardi Gras Joint Ventures and Ursa adopted this ASU on January 1, 2019 and there was no cumulative effect impact from the adoption. KM Phoenix adopted Topic 606 on January 1, 2018 and there was no cumulative effect impact from the adoption. The following table presents aggregated selected income statement data for our equity method investments on a 100% basis for the three months ended March 31, 2019 and 2018: Three Months Ended March 31, 2019 2018 (1) Statement of operations Revenue $ 116,003 $ 112,076 Operating expenses 45,813 47,481 Net income 70,303 64,712 1. Balances include KM Phoenix and Ursa results.</t>
  </si>
  <si>
    <t>Property, Plant and Equipment (Tables)</t>
  </si>
  <si>
    <t>Components of Property, Plant and Equipment</t>
  </si>
  <si>
    <t>Property, plant and equipment consisted of the following: March 31, 2019 December 31, 2018 Land $ 155 $ 155 Right-of-way assets 1,380 1,380 Buildings and improvements 12,032 12,032 Pipelines and equipment 93,879 93,617 Other 509 509 Construction in progress 221 277 Property, plant and equipment 108,176 107,970 Less: Accumulated depreciation (40,046 ) (39,390 ) Property, plant and equipment, net $ 68,130 $ 68,580</t>
  </si>
  <si>
    <t>Other Current Liabilities (Tables)</t>
  </si>
  <si>
    <t>Schedule of Other Current Liabilities</t>
  </si>
  <si>
    <t>Other current liabilities consisted of the following: March 31, 2019 December 31, 2018 Current portion of environmental remediation obligations $ 546 $ 629 Current portion of lease liabilities 60 — Accrued interest payable - related parties 201 4,155 Accrued liabilities 2,214 2,116 Other current liabilities $ 3,021 $ 6,900</t>
  </si>
  <si>
    <t>Related Party Transactions (Tables)</t>
  </si>
  <si>
    <t>Schedule of Related Party Transactions</t>
  </si>
  <si>
    <t>For the three months ended March 31, 2019 and 2018, we recorded the following amounts for related party expenses, which also included the expenses related to share-based compensation discussed below: Three Months Ended March 31, 2019 2018 Operating expenses—related parties $ 1,435 $ 962 Maintenance expenses—related parties 19 20 General and administrative—related parties 3,438 3,423 Total costs and expenses—related parties $ 4,892 $ 4,405</t>
  </si>
  <si>
    <t>Net Income Per Limited Partner Unit (Tables)</t>
  </si>
  <si>
    <t>Schedule of Distributions</t>
  </si>
  <si>
    <t>The following table details the distributions declared and/or paid for the periods presented: Date Paid or Three Months Ended General Partner Limited Partners' Common Units Limited Partners' Subordinated Units Total Distributions per Limited Partner Unit May 15, 2018 March 31, 2018 $ — $ 14,010 $ 14,010 $ 28,020 $ 0.2675 May 15, 2019 March 31, 2019 198 16,375 16,373 32,946 0.3126</t>
  </si>
  <si>
    <t>Schedule of Earnings Per Share</t>
  </si>
  <si>
    <t xml:space="preserve">The following tables show the allocation of net income to arrive at net income per limited partner unit for the three months ended March 31, 2019 and 2018: Three Months Ended March 31, 2019 2018 Net income attributable to the Partnership $ 37,153 $ 30,539 Less: Incentive distribution rights currently held by the General Partner 198 — Limited partners' distribution declared on common units 16,375 14,010 Limited partners' distribution declared on subordinated units 16,373 14,010 Net income attributable to the Partnership in excess of distributions $ 4,207 $ 2,519 Three Months Ended March 31, 2019 General Partner Limited Partners' Common Units Limited Partners' Subordinated Units Total Distributions declared $ 198 $ 16,375 $ 16,373 $ 32,946 Net income attributable to the Partnership in excess of distributions — 2,104 2,103 4,207 Net income attributable to the Partnership $ 198 $ 18,479 $ 18,476 $ 37,153 Weighted average units outstanding: Basic 52,384 52,376 104,760 Diluted 52,394 52,376 104,770 Net income per limited partner unit (in dollars): Basic $ 0.35 $ 0.35 Diluted $ 0.35 $ 0.35 Three Months Ended March 31, 2018 General Partner Limited Partners' Common Units Limited Partners' Subordinated Units Total Distributions declared $ — $ 14,010 $ 14,010 $ 28,020 Net income attributable to the Partnership in excess of distributions — 1,260 1,259 2,519 Net income attributable to the Partnership $ — $ 15,270 $ 15,269 $ 30,539 Weighted average units: Basic 52,376 52,376 104,752 Diluted 52,378 52,376 104,754 Net income per limited partner unit (in dollars): Basic $ 0.29 $ 0.29 Diluted $ 0.29 $ 0.29 </t>
  </si>
  <si>
    <t>Commitments and Contingencies (Tables)</t>
  </si>
  <si>
    <t>Summary of Balance Sheet Classification of Environmental Liabilities</t>
  </si>
  <si>
    <t xml:space="preserve"> These balances are broken down on the condensed consolidated balance sheets as follows: Balance sheet location March 31, 2019 December 31, 2018 Current portion of environmental remediation obligations Other current liabilities $ 546 $ 629 Long-term portion of environmental remediation obligations Other liabilities 3,231 3,224 Total $ 3,777 $ 3,853</t>
  </si>
  <si>
    <t>Schedule Of Indemnification Asset For Environmental Loss Contingencies</t>
  </si>
  <si>
    <t>As a result, we recorded $3,777 and $3,853 for corresponding indemnification assets at March 31, 2019 and December 31, 2018 , respectively. These balances are broken down on the condensed consolidated balance sheets as follows: Balance sheet location March 31, 2019 December 31, 2018 Current portion of indemnification assets Other current assets $ 546 $ 629 Non-current portion of indemnification assets Other assets 3,231 3,224 Total $ 3,777 $ 3,853</t>
  </si>
  <si>
    <t>Unit-Based Compensation (Tables)</t>
  </si>
  <si>
    <t>Phantom Units Activity</t>
  </si>
  <si>
    <t>The following is a summary of phantom unit award activities of the Partnership’s common units for the three months ended March 31, 2019 : Phantom Units Number of Units (in units) Weighted Average Grant Date Fair Value per Unit (in dollars) Outstanding at December 31, 2018 3,737 $ 20.07 Granted 15,227 16.64 Outstanding at March 31, 2019 18,964 $ 17.32</t>
  </si>
  <si>
    <t>Variable Interest Entity (Tables)</t>
  </si>
  <si>
    <t>Schedule of Variable Interest Entity</t>
  </si>
  <si>
    <t>The financial position of Mardi Gras at March 31, 2019 and December 31, 2018 , its financial performance for the three months ended March 31, 2019 and 2018 and cash flows for the three months ended March 31, 2019 and 2018, as reflected in our condensed consolidated financial statements, are as follows: March 31, 2019 December 31, 2018 Balance sheet Equity method investments $ 399,631 $ 402,783 Non-controlling interests 139,871 140,974 Three Months Ended March 31, 2019 2018 Statement of operations Income from equity method investments $ 9,903 $ 12,712 Less: Net income attributable to non-controlling interests 3,466 10,169 Net impact on Net income attributable to the Partnership $ 6,437 $ 2,543 Three Months Ended March 31, 2019 2018 Statement of cash flows Cash flows from operating activities Distributions of earnings received from equity method investments $ 9,896 $ 12,712 Cash flows from investing activities Distribution in excess of earnings from equity method investments 3,159 6,070 Cash flows from financing activities Distributions to non-controlling interests (4,569 ) (15,026 ) Net change on the Partnership's cash and cash equivalents $ 8,486 $ 3,756</t>
  </si>
  <si>
    <t>Business and Basis of Presentation (Details) $ in Millions</t>
  </si>
  <si>
    <t>Oct. 01, 2018USD ($)</t>
  </si>
  <si>
    <t>Mar. 31, 2019segment</t>
  </si>
  <si>
    <t>Sep. 30, 2018</t>
  </si>
  <si>
    <t>Oct. 30, 2017shares</t>
  </si>
  <si>
    <t>Variable Interest Entity [Line Items]</t>
  </si>
  <si>
    <t>Units issued under over-allotment option (in shares)</t>
  </si>
  <si>
    <t>Payments to acquire equity method investments | $</t>
  </si>
  <si>
    <t>Number of reportable segments | segment</t>
  </si>
  <si>
    <t>Total Mardi Gras Joint Ventures</t>
  </si>
  <si>
    <t>Additional interest acquired (as a percent)</t>
  </si>
  <si>
    <t>45.00%</t>
  </si>
  <si>
    <t>Percentage Ownership</t>
  </si>
  <si>
    <t>65.00%</t>
  </si>
  <si>
    <t>20.00%</t>
  </si>
  <si>
    <t>KM Phoenix</t>
  </si>
  <si>
    <t>25.00%</t>
  </si>
  <si>
    <t>Ursa</t>
  </si>
  <si>
    <t>22.70%</t>
  </si>
  <si>
    <t>Mars</t>
  </si>
  <si>
    <t>28.50%</t>
  </si>
  <si>
    <t>Caesar</t>
  </si>
  <si>
    <t>56.00%</t>
  </si>
  <si>
    <t>Cleopatra</t>
  </si>
  <si>
    <t>53.00%</t>
  </si>
  <si>
    <t>Proteus</t>
  </si>
  <si>
    <t>Endymion</t>
  </si>
  <si>
    <t>Revenue Recognition - Narrative (Details) - USD ($) $ in Thousands</t>
  </si>
  <si>
    <t>Income related to FLA arrangements with Parent</t>
  </si>
  <si>
    <t>Revenue Recognition - Disaggregation of Revenue (Details) - USD ($) $ in Thousands</t>
  </si>
  <si>
    <t>Disaggregation of Revenue [Line Items]</t>
  </si>
  <si>
    <t>Total ASC 606 revenue</t>
  </si>
  <si>
    <t>Transportation services revenue - third parties</t>
  </si>
  <si>
    <t>Transportation services revenue - related parties</t>
  </si>
  <si>
    <t>Revenue Recognition - Remaining Performance Obligation, Expected Timing of Satisfaction (Details) $ in Thousands</t>
  </si>
  <si>
    <t>Mar. 31, 2019USD ($)</t>
  </si>
  <si>
    <t>Unfulfilled performance obligations</t>
  </si>
  <si>
    <t>Revenue, Remaining Performance Obligation, Expected Timing of Satisfaction, Start Date [Axis]: 2019-04-01</t>
  </si>
  <si>
    <t>Revenue, Remaining Performance Obligation, Expected Timing of Satisfaction [Line Items]</t>
  </si>
  <si>
    <t>Revenue, Remaining Performance Obligation, Expected Timing of Satisfaction, Period</t>
  </si>
  <si>
    <t>9 months</t>
  </si>
  <si>
    <t>Revenue, Remaining Performance Obligation, Expected Timing of Satisfaction, Start Date [Axis]: 2020-01-01</t>
  </si>
  <si>
    <t>1 year</t>
  </si>
  <si>
    <t>Revenue Recognition - Contract with Customer, Assets and Liabilities (Details) - USD ($) $ in Thousands</t>
  </si>
  <si>
    <t>Accounts, Notes, Loans and Financing Receivable [Line Items]</t>
  </si>
  <si>
    <t>Receivables from contracts with customers</t>
  </si>
  <si>
    <t>Leases - Summary of Balance Sheet Information (Details) - USD ($) $ in Thousands</t>
  </si>
  <si>
    <t>Jan. 01, 2019</t>
  </si>
  <si>
    <t>ROU Assets</t>
  </si>
  <si>
    <t>Current lease liability</t>
  </si>
  <si>
    <t>Long-term lease liability</t>
  </si>
  <si>
    <t>Leases - Narrative (Details)</t>
  </si>
  <si>
    <t>Mar. 31, 2019lease</t>
  </si>
  <si>
    <t>Lessee, Lease, Description [Line Items]</t>
  </si>
  <si>
    <t>Number of operating leases</t>
  </si>
  <si>
    <t>Annual escalation, percentage</t>
  </si>
  <si>
    <t>3.00%</t>
  </si>
  <si>
    <t>Weighted average discount rate</t>
  </si>
  <si>
    <t>4.33%</t>
  </si>
  <si>
    <t>Weighted average remaining lease term</t>
  </si>
  <si>
    <t>15 years 6 months</t>
  </si>
  <si>
    <t>Expiring in 2036</t>
  </si>
  <si>
    <t>Expiring in 2020</t>
  </si>
  <si>
    <t>Right of Renewal and Annual Escalation</t>
  </si>
  <si>
    <t>Non-Lease Component For Maintenance Expense</t>
  </si>
  <si>
    <t>Leases - Schedule of Future Minimum Lease Payments (Details) - USD ($) $ in Thousands</t>
  </si>
  <si>
    <t>2020</t>
  </si>
  <si>
    <t>2021</t>
  </si>
  <si>
    <t>2022</t>
  </si>
  <si>
    <t>2023</t>
  </si>
  <si>
    <t>Thereafter</t>
  </si>
  <si>
    <t>Equity Method Investments - Narrative (Details) - USD ($)</t>
  </si>
  <si>
    <t>Impairment loss on equity method investments</t>
  </si>
  <si>
    <t>Equity Method Investments - Schedule of Equity Method Investments (Details) - USD ($) $ in Thousands</t>
  </si>
  <si>
    <t>Oct. 01, 2018</t>
  </si>
  <si>
    <t>Equity Method Investment, Financial Statement, Reported Amounts [Abstract]</t>
  </si>
  <si>
    <t>Cumulative Effect of Accounting Change</t>
  </si>
  <si>
    <t>Distributions Received</t>
  </si>
  <si>
    <t>Income from EMI</t>
  </si>
  <si>
    <t>Equity method investments</t>
  </si>
  <si>
    <t>Statement of operations</t>
  </si>
  <si>
    <t>Revenues</t>
  </si>
  <si>
    <t>Operating expenses</t>
  </si>
  <si>
    <t>Others</t>
  </si>
  <si>
    <t>0.00%</t>
  </si>
  <si>
    <t>Property, Plant and Equipment (Details) - USD ($) $ in Thousands</t>
  </si>
  <si>
    <t>Property, Plant and Equipment [Line Items]</t>
  </si>
  <si>
    <t>Property, plant and equipment</t>
  </si>
  <si>
    <t>Less: Accumulated depreciation</t>
  </si>
  <si>
    <t>Property, plant and equipment, net</t>
  </si>
  <si>
    <t>Land</t>
  </si>
  <si>
    <t>Rights-of-way</t>
  </si>
  <si>
    <t>Building and improvements</t>
  </si>
  <si>
    <t>Pipeline and equipment</t>
  </si>
  <si>
    <t>Other</t>
  </si>
  <si>
    <t>Construction in progress</t>
  </si>
  <si>
    <t>Other Current Liabilities (Details) - USD ($) $ in Thousands</t>
  </si>
  <si>
    <t>Current portion of environmental remediation obligations</t>
  </si>
  <si>
    <t>Current portion of lease liabilities</t>
  </si>
  <si>
    <t>Accrued interest payable - related parties</t>
  </si>
  <si>
    <t>Accrued liabilities</t>
  </si>
  <si>
    <t>Debt (Details) - USD ($)</t>
  </si>
  <si>
    <t>Oct. 30, 2017</t>
  </si>
  <si>
    <t>Line of Credit Facility [Line Items]</t>
  </si>
  <si>
    <t>Weighted average interest rate</t>
  </si>
  <si>
    <t>3.25%</t>
  </si>
  <si>
    <t>Line of Credit | Revolving Credit Facility</t>
  </si>
  <si>
    <t>Line of credit facility maximum borrowing capacity</t>
  </si>
  <si>
    <t>Outstanding borrowing</t>
  </si>
  <si>
    <t>Interest expense</t>
  </si>
  <si>
    <t>Commitment fee percentage</t>
  </si>
  <si>
    <t>0.10%</t>
  </si>
  <si>
    <t>Utilization fee percentage</t>
  </si>
  <si>
    <t>0.20%</t>
  </si>
  <si>
    <t>Related Party Transactions - Narrative (Details) - USD ($)</t>
  </si>
  <si>
    <t>Jan. 01, 2020</t>
  </si>
  <si>
    <t>Related Party Transaction [Line Items]</t>
  </si>
  <si>
    <t>Revenue from related parties</t>
  </si>
  <si>
    <t>Parent</t>
  </si>
  <si>
    <t>Performance or restricted period</t>
  </si>
  <si>
    <t>3 years</t>
  </si>
  <si>
    <t>BP Products</t>
  </si>
  <si>
    <t>Deficiency revenue recognized</t>
  </si>
  <si>
    <t>Related party deferred revenue</t>
  </si>
  <si>
    <t>BP Pipelines</t>
  </si>
  <si>
    <t>Annual fee paid to related party</t>
  </si>
  <si>
    <t>Scenario, Forecast | BP Pipelines</t>
  </si>
  <si>
    <t>Mardi Gras Transportation System Company LLC</t>
  </si>
  <si>
    <t>Noncontrolling interest, ownership percentage by Parent</t>
  </si>
  <si>
    <t>35.00%</t>
  </si>
  <si>
    <t>80.00%</t>
  </si>
  <si>
    <t>Related Party Transactions - Schedule of Related Party Transactions (Details) - USD ($) $ in Thousands</t>
  </si>
  <si>
    <t>Operating expenses—related parties</t>
  </si>
  <si>
    <t>Maintenance expenses—related parties</t>
  </si>
  <si>
    <t>General and administrative—related parties</t>
  </si>
  <si>
    <t>Total costs and expenses—related parties</t>
  </si>
  <si>
    <t>Net Income Per Limited Partner Unit - Schedule of Distributions (Details) - USD ($) $ / shares in Units, $ in Thousands</t>
  </si>
  <si>
    <t>May 15, 2019</t>
  </si>
  <si>
    <t>May 01, 2019</t>
  </si>
  <si>
    <t>May 15, 2018</t>
  </si>
  <si>
    <t>Distribution Made to Limited Partner [Line Items]</t>
  </si>
  <si>
    <t>Partner distributions declared</t>
  </si>
  <si>
    <t>Dividends declared per share (in dollars per share)</t>
  </si>
  <si>
    <t>Subsequent Event</t>
  </si>
  <si>
    <t>Subsequent Event | General Partner</t>
  </si>
  <si>
    <t>Subsequent Event | Limited Partners Common Units</t>
  </si>
  <si>
    <t>Subsequent Event | Limited Partners Subordinated Units</t>
  </si>
  <si>
    <t>Net Income Per Limited Partner Unit - Schedule of Earnings Per Share (Details) - USD ($) $ / shares in Units, shares in Thousands, $ in Thousands</t>
  </si>
  <si>
    <t>Antidilutive Securities Excluded from Computation of Earnings Per Share [Line Items]</t>
  </si>
  <si>
    <t>Net income attributable to the Partnership in excess of distributions</t>
  </si>
  <si>
    <t>Net Income Subsequent To IPO</t>
  </si>
  <si>
    <t>Weighted average units outstanding:</t>
  </si>
  <si>
    <t>Basic (in shares)</t>
  </si>
  <si>
    <t>Diluted (in shares)</t>
  </si>
  <si>
    <t>Incentive distribution rights currently held by the General Partner</t>
  </si>
  <si>
    <t>Limited partners' distribution declared on common units</t>
  </si>
  <si>
    <t>Net income per limited partner unit (in dollars):</t>
  </si>
  <si>
    <t>Basic (in dollars per share)</t>
  </si>
  <si>
    <t>Diluted (in dollars per share)</t>
  </si>
  <si>
    <t>Limited partners' distribution declared on subordinated units</t>
  </si>
  <si>
    <t>Commitments and Contingencies - Narrative (Details) - USD ($)</t>
  </si>
  <si>
    <t>Site Contingency [Line Items]</t>
  </si>
  <si>
    <t>Environmental liability indemnification cap</t>
  </si>
  <si>
    <t>Other matters indemnification cap</t>
  </si>
  <si>
    <t>Aggregate deductible</t>
  </si>
  <si>
    <t>Environmental liabilities</t>
  </si>
  <si>
    <t>Indemnification assets</t>
  </si>
  <si>
    <t>Commitments and Contingencies - Summary of Balance Sheet Classification of Environmental Liabilities and Indemnification Assets (Details) - USD ($) $ in Thousands</t>
  </si>
  <si>
    <t>Long-term portion of environmental remediation obligations</t>
  </si>
  <si>
    <t>Current portion of indemnification assets</t>
  </si>
  <si>
    <t>Non-current portion of indemnification assets</t>
  </si>
  <si>
    <t>Unit-Based Compensation - Narrative (Details) - Phantom Share Units (PSUs) - USD ($) $ in Thousands</t>
  </si>
  <si>
    <t>Share-based Compensation Arrangement by Share-based Payment Award [Line Items]</t>
  </si>
  <si>
    <t>Total compensation expense</t>
  </si>
  <si>
    <t>Unrecognized compensation cost related to phantom unit awards</t>
  </si>
  <si>
    <t>Weighted average recognition period</t>
  </si>
  <si>
    <t>276 days</t>
  </si>
  <si>
    <t>BP Midstream Partners LP 2017 Long Term Incentive Plan</t>
  </si>
  <si>
    <t>Maximum aggregate number of common units that may be issued (in shares)</t>
  </si>
  <si>
    <t>Unit-Based Compensation - Phantom Units Activity (Details) - Phantom Share Units (PSUs)</t>
  </si>
  <si>
    <t>Mar. 31, 2019$ / sharesshares</t>
  </si>
  <si>
    <t>Number of Units (in units)</t>
  </si>
  <si>
    <t>Beginning balance outstanding (shares) | shares</t>
  </si>
  <si>
    <t>Granted (in shares) | shares</t>
  </si>
  <si>
    <t>Ending balance outstanding (shares) | shares</t>
  </si>
  <si>
    <t>Weighted Average Grant Date Fair Value per Unit (in dollars)</t>
  </si>
  <si>
    <t>Beginning balance outstanding (in dollars per share) | $ / shares</t>
  </si>
  <si>
    <t>Granted (in dollars per share) | $ / shares</t>
  </si>
  <si>
    <t>Ending balance outstanding (in dollars per share) | $ / shares</t>
  </si>
  <si>
    <t>Variable Interest Entity (Details) - USD ($)</t>
  </si>
  <si>
    <t>Balance sheet</t>
  </si>
  <si>
    <t>Non-controlling interest (as a percent)</t>
  </si>
  <si>
    <t>Mardi Gras Transportation System Company LLC | Variable Interest Entity, Primary Beneficiary</t>
  </si>
  <si>
    <t>Economic interest (as a percent)</t>
  </si>
  <si>
    <t>Managing member interest (as a percent)</t>
  </si>
  <si>
    <t>100.00%</t>
  </si>
  <si>
    <t>Remainder of economic interest held in VIE (as a percent)</t>
  </si>
  <si>
    <t>79.00%</t>
  </si>
  <si>
    <t>Remainder of economic interest held by affiliate (as a percent)</t>
  </si>
  <si>
    <t>1.00%</t>
  </si>
  <si>
    <t>Assets of VIE</t>
  </si>
  <si>
    <t>Distribution in excess of earnings from equity method investments</t>
  </si>
  <si>
    <t>Subsequent Events (Details) - USD ($)</t>
  </si>
  <si>
    <t>May 03, 2019</t>
  </si>
  <si>
    <t>Subsequent Event [Line Items]</t>
  </si>
  <si>
    <t>Scenario, Forecast</t>
  </si>
  <si>
    <t>Total distribution paid</t>
  </si>
  <si>
    <t>Dividends paid to non-affiliated common unitholders</t>
  </si>
  <si>
    <t>Net transfers to Parent</t>
  </si>
  <si>
    <t>Incentive distribution rights</t>
  </si>
  <si>
    <t>Revolving Credit Facility | Line of Credit</t>
  </si>
  <si>
    <t>Revolving Credit Facility | Line of Credit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row>
    <row r="15" spans="1:3">
      <c r="A15" s="3" t="s">
        <v>4</v>
      </c>
    </row>
    <row r="16" spans="1:3">
      <c r="A16" s="4" t="s">
        <v>26</v>
      </c>
      <c r="C16" s="5" t="n">
        <v>52384003</v>
      </c>
    </row>
    <row r="17" spans="1:3">
      <c r="A17" s="4" t="s">
        <v>27</v>
      </c>
    </row>
    <row r="18" spans="1:3">
      <c r="A18" s="3" t="s">
        <v>4</v>
      </c>
    </row>
    <row r="19" spans="1:3">
      <c r="A19" s="4" t="s">
        <v>26</v>
      </c>
      <c r="C19" s="5" t="n">
        <v>52375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v>
      </c>
      <c r="B1" s="2" t="s">
        <v>2</v>
      </c>
      <c r="C1" s="2" t="s">
        <v>29</v>
      </c>
    </row>
    <row r="2" spans="1:3">
      <c r="A2" s="3" t="s">
        <v>30</v>
      </c>
    </row>
    <row r="3" spans="1:3">
      <c r="A3" s="4" t="s">
        <v>31</v>
      </c>
      <c r="B3" s="6" t="n">
        <v>60813</v>
      </c>
      <c r="C3" s="6" t="n">
        <v>56970</v>
      </c>
    </row>
    <row r="4" spans="1:3">
      <c r="A4" s="4" t="s">
        <v>32</v>
      </c>
      <c r="B4" s="5" t="n">
        <v>435</v>
      </c>
      <c r="C4" s="5" t="n">
        <v>325</v>
      </c>
    </row>
    <row r="5" spans="1:3">
      <c r="A5" s="4" t="s">
        <v>33</v>
      </c>
      <c r="B5" s="5" t="n">
        <v>11231</v>
      </c>
      <c r="C5" s="5" t="n">
        <v>9769</v>
      </c>
    </row>
    <row r="6" spans="1:3">
      <c r="A6" s="4" t="s">
        <v>34</v>
      </c>
      <c r="B6" s="5" t="n">
        <v>2822</v>
      </c>
      <c r="C6" s="5" t="n">
        <v>4667</v>
      </c>
    </row>
    <row r="7" spans="1:3">
      <c r="A7" s="4" t="s">
        <v>35</v>
      </c>
      <c r="B7" s="5" t="n">
        <v>565</v>
      </c>
      <c r="C7" s="5" t="n">
        <v>629</v>
      </c>
    </row>
    <row r="8" spans="1:3">
      <c r="A8" s="4" t="s">
        <v>36</v>
      </c>
      <c r="B8" s="5" t="n">
        <v>75866</v>
      </c>
      <c r="C8" s="5" t="n">
        <v>72360</v>
      </c>
    </row>
    <row r="9" spans="1:3">
      <c r="A9" s="4" t="s">
        <v>37</v>
      </c>
      <c r="B9" s="5" t="n">
        <v>544935</v>
      </c>
      <c r="C9" s="5" t="n">
        <v>549039</v>
      </c>
    </row>
    <row r="10" spans="1:3">
      <c r="A10" s="4" t="s">
        <v>38</v>
      </c>
      <c r="B10" s="5" t="n">
        <v>68130</v>
      </c>
      <c r="C10" s="5" t="n">
        <v>68580</v>
      </c>
    </row>
    <row r="11" spans="1:3">
      <c r="A11" s="4" t="s">
        <v>39</v>
      </c>
      <c r="B11" s="5" t="n">
        <v>3737</v>
      </c>
      <c r="C11" s="5" t="n">
        <v>3224</v>
      </c>
    </row>
    <row r="12" spans="1:3">
      <c r="A12" s="4" t="s">
        <v>40</v>
      </c>
      <c r="B12" s="5" t="n">
        <v>692668</v>
      </c>
      <c r="C12" s="5" t="n">
        <v>693203</v>
      </c>
    </row>
    <row r="13" spans="1:3">
      <c r="A13" s="3" t="s">
        <v>41</v>
      </c>
    </row>
    <row r="14" spans="1:3">
      <c r="A14" s="4" t="s">
        <v>42</v>
      </c>
      <c r="B14" s="5" t="n">
        <v>171</v>
      </c>
      <c r="C14" s="5" t="n">
        <v>607</v>
      </c>
    </row>
    <row r="15" spans="1:3">
      <c r="A15" s="4" t="s">
        <v>43</v>
      </c>
      <c r="B15" s="5" t="n">
        <v>1832</v>
      </c>
      <c r="C15" s="5" t="n">
        <v>2553</v>
      </c>
    </row>
    <row r="16" spans="1:3">
      <c r="A16" s="4" t="s">
        <v>44</v>
      </c>
      <c r="B16" s="5" t="n">
        <v>609</v>
      </c>
      <c r="C16" s="5" t="n">
        <v>1067</v>
      </c>
    </row>
    <row r="17" spans="1:3">
      <c r="A17" s="4" t="s">
        <v>45</v>
      </c>
      <c r="B17" s="5" t="n">
        <v>3021</v>
      </c>
      <c r="C17" s="5" t="n">
        <v>6900</v>
      </c>
    </row>
    <row r="18" spans="1:3">
      <c r="A18" s="4" t="s">
        <v>46</v>
      </c>
      <c r="B18" s="5" t="n">
        <v>5633</v>
      </c>
      <c r="C18" s="5" t="n">
        <v>11127</v>
      </c>
    </row>
    <row r="19" spans="1:3">
      <c r="A19" s="4" t="s">
        <v>47</v>
      </c>
      <c r="B19" s="5" t="n">
        <v>468000</v>
      </c>
      <c r="C19" s="5" t="n">
        <v>468000</v>
      </c>
    </row>
    <row r="20" spans="1:3">
      <c r="A20" s="4" t="s">
        <v>48</v>
      </c>
      <c r="B20" s="5" t="n">
        <v>3679</v>
      </c>
      <c r="C20" s="5" t="n">
        <v>3224</v>
      </c>
    </row>
    <row r="21" spans="1:3">
      <c r="A21" s="4" t="s">
        <v>49</v>
      </c>
      <c r="B21" s="5" t="n">
        <v>477312</v>
      </c>
      <c r="C21" s="5" t="n">
        <v>482351</v>
      </c>
    </row>
    <row r="22" spans="1:3">
      <c r="A22" s="4" t="s">
        <v>50</v>
      </c>
      <c r="B22" s="4" t="s">
        <v>51</v>
      </c>
      <c r="C22" s="4" t="s">
        <v>51</v>
      </c>
    </row>
    <row r="23" spans="1:3">
      <c r="A23" s="3" t="s">
        <v>52</v>
      </c>
    </row>
    <row r="24" spans="1:3">
      <c r="A24" s="4" t="s">
        <v>53</v>
      </c>
      <c r="B24" s="5" t="n">
        <v>198</v>
      </c>
      <c r="C24" s="5" t="n">
        <v>0</v>
      </c>
    </row>
    <row r="25" spans="1:3">
      <c r="A25" s="4" t="s">
        <v>54</v>
      </c>
      <c r="B25" s="5" t="n">
        <v>75485</v>
      </c>
      <c r="C25" s="5" t="n">
        <v>69878</v>
      </c>
    </row>
    <row r="26" spans="1:3">
      <c r="A26" s="4" t="s">
        <v>55</v>
      </c>
      <c r="B26" s="5" t="n">
        <v>139871</v>
      </c>
      <c r="C26" s="5" t="n">
        <v>140974</v>
      </c>
    </row>
    <row r="27" spans="1:3">
      <c r="A27" s="4" t="s">
        <v>56</v>
      </c>
      <c r="B27" s="5" t="n">
        <v>215356</v>
      </c>
      <c r="C27" s="5" t="n">
        <v>210852</v>
      </c>
    </row>
    <row r="28" spans="1:3">
      <c r="A28" s="4" t="s">
        <v>57</v>
      </c>
      <c r="B28" s="5" t="n">
        <v>692668</v>
      </c>
      <c r="C28" s="5" t="n">
        <v>693203</v>
      </c>
    </row>
    <row r="29" spans="1:3">
      <c r="A29" s="4" t="s">
        <v>58</v>
      </c>
    </row>
    <row r="30" spans="1:3">
      <c r="A30" s="3" t="s">
        <v>52</v>
      </c>
    </row>
    <row r="31" spans="1:3">
      <c r="A31" s="4" t="s">
        <v>59</v>
      </c>
      <c r="B31" s="5" t="n">
        <v>839279</v>
      </c>
      <c r="C31" s="5" t="n">
        <v>836789</v>
      </c>
    </row>
    <row r="32" spans="1:3">
      <c r="A32" s="4" t="s">
        <v>60</v>
      </c>
    </row>
    <row r="33" spans="1:3">
      <c r="A33" s="3" t="s">
        <v>52</v>
      </c>
    </row>
    <row r="34" spans="1:3">
      <c r="A34" s="4" t="s">
        <v>59</v>
      </c>
      <c r="B34" s="5" t="n">
        <v>-61450</v>
      </c>
      <c r="C34" s="5" t="n">
        <v>-61684</v>
      </c>
    </row>
    <row r="35" spans="1:3">
      <c r="A35" s="4" t="s">
        <v>61</v>
      </c>
    </row>
    <row r="36" spans="1:3">
      <c r="A36" s="3" t="s">
        <v>52</v>
      </c>
    </row>
    <row r="37" spans="1:3">
      <c r="A37" s="4" t="s">
        <v>59</v>
      </c>
      <c r="B37" s="6" t="n">
        <v>-702542</v>
      </c>
      <c r="C37" s="6" t="n">
        <v>-705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7</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row r="6" spans="1:2">
      <c r="A6" s="4" t="s">
        <v>149</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row r="6" spans="1:2">
      <c r="A6" s="4" t="s">
        <v>208</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29</v>
      </c>
    </row>
    <row r="2" spans="1:3">
      <c r="A2" s="4" t="s">
        <v>63</v>
      </c>
    </row>
    <row r="3" spans="1:3">
      <c r="A3" s="4" t="s">
        <v>64</v>
      </c>
      <c r="B3" s="5" t="n">
        <v>47802826</v>
      </c>
      <c r="C3" s="5" t="n">
        <v>47802826</v>
      </c>
    </row>
    <row r="4" spans="1:3">
      <c r="A4" s="4" t="s">
        <v>65</v>
      </c>
      <c r="B4" s="5" t="n">
        <v>47802826</v>
      </c>
      <c r="C4" s="5" t="n">
        <v>47802826</v>
      </c>
    </row>
    <row r="5" spans="1:3">
      <c r="A5" s="4" t="s">
        <v>66</v>
      </c>
    </row>
    <row r="6" spans="1:3">
      <c r="A6" s="4" t="s">
        <v>64</v>
      </c>
      <c r="B6" s="5" t="n">
        <v>4581177</v>
      </c>
      <c r="C6" s="5" t="n">
        <v>4581177</v>
      </c>
    </row>
    <row r="7" spans="1:3">
      <c r="A7" s="4" t="s">
        <v>65</v>
      </c>
      <c r="B7" s="5" t="n">
        <v>4581177</v>
      </c>
      <c r="C7" s="5" t="n">
        <v>4581177</v>
      </c>
    </row>
    <row r="8" spans="1:3">
      <c r="A8" s="4" t="s">
        <v>67</v>
      </c>
    </row>
    <row r="9" spans="1:3">
      <c r="A9" s="4" t="s">
        <v>64</v>
      </c>
      <c r="B9" s="5" t="n">
        <v>52375535</v>
      </c>
      <c r="C9" s="5" t="n">
        <v>52375535</v>
      </c>
    </row>
    <row r="10" spans="1:3">
      <c r="A10" s="4" t="s">
        <v>65</v>
      </c>
      <c r="B10" s="5" t="n">
        <v>52375535</v>
      </c>
      <c r="C10" s="5" t="n">
        <v>52375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47</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14"/>
    <col customWidth="1" max="5" min="5" width="14"/>
    <col customWidth="1" max="6" min="6" width="20"/>
  </cols>
  <sheetData>
    <row r="1" spans="1:6">
      <c r="A1" s="1" t="s">
        <v>237</v>
      </c>
      <c r="B1" s="2" t="s">
        <v>238</v>
      </c>
      <c r="C1" s="2" t="s">
        <v>239</v>
      </c>
      <c r="D1" s="2" t="s">
        <v>240</v>
      </c>
      <c r="E1" s="2" t="s">
        <v>69</v>
      </c>
      <c r="F1" s="2" t="s">
        <v>241</v>
      </c>
    </row>
    <row r="2" spans="1:6">
      <c r="A2" s="3" t="s">
        <v>242</v>
      </c>
    </row>
    <row r="3" spans="1:6">
      <c r="A3" s="4" t="s">
        <v>65</v>
      </c>
      <c r="F3" s="5" t="n">
        <v>47794358</v>
      </c>
    </row>
    <row r="4" spans="1:6">
      <c r="A4" s="4" t="s">
        <v>243</v>
      </c>
      <c r="F4" s="5" t="n">
        <v>5294358</v>
      </c>
    </row>
    <row r="5" spans="1:6">
      <c r="A5" s="4" t="s">
        <v>244</v>
      </c>
      <c r="B5" s="6" t="n">
        <v>468</v>
      </c>
    </row>
    <row r="6" spans="1:6">
      <c r="A6" s="4" t="s">
        <v>245</v>
      </c>
      <c r="C6" s="5" t="n">
        <v>1</v>
      </c>
    </row>
    <row r="7" spans="1:6">
      <c r="A7" s="4" t="s">
        <v>246</v>
      </c>
    </row>
    <row r="8" spans="1:6">
      <c r="A8" s="3" t="s">
        <v>242</v>
      </c>
    </row>
    <row r="9" spans="1:6">
      <c r="A9" s="4" t="s">
        <v>247</v>
      </c>
      <c r="B9" s="4" t="s">
        <v>248</v>
      </c>
    </row>
    <row r="10" spans="1:6">
      <c r="A10" s="4" t="s">
        <v>249</v>
      </c>
      <c r="B10" s="4" t="s">
        <v>250</v>
      </c>
      <c r="C10" s="4" t="s">
        <v>250</v>
      </c>
      <c r="D10" s="4" t="s">
        <v>251</v>
      </c>
    </row>
    <row r="11" spans="1:6">
      <c r="A11" s="4" t="s">
        <v>252</v>
      </c>
    </row>
    <row r="12" spans="1:6">
      <c r="A12" s="3" t="s">
        <v>242</v>
      </c>
    </row>
    <row r="13" spans="1:6">
      <c r="A13" s="4" t="s">
        <v>249</v>
      </c>
      <c r="B13" s="4" t="s">
        <v>253</v>
      </c>
      <c r="C13" s="4" t="s">
        <v>253</v>
      </c>
    </row>
    <row r="14" spans="1:6">
      <c r="A14" s="4" t="s">
        <v>254</v>
      </c>
    </row>
    <row r="15" spans="1:6">
      <c r="A15" s="3" t="s">
        <v>242</v>
      </c>
    </row>
    <row r="16" spans="1:6">
      <c r="A16" s="4" t="s">
        <v>249</v>
      </c>
      <c r="B16" s="4" t="s">
        <v>255</v>
      </c>
      <c r="C16" s="4" t="s">
        <v>255</v>
      </c>
    </row>
    <row r="17" spans="1:6">
      <c r="A17" s="4" t="s">
        <v>256</v>
      </c>
    </row>
    <row r="18" spans="1:6">
      <c r="A18" s="3" t="s">
        <v>242</v>
      </c>
    </row>
    <row r="19" spans="1:6">
      <c r="A19" s="4" t="s">
        <v>249</v>
      </c>
      <c r="C19" s="4" t="s">
        <v>257</v>
      </c>
      <c r="E19" s="4" t="s">
        <v>257</v>
      </c>
    </row>
    <row r="20" spans="1:6">
      <c r="A20" s="4" t="s">
        <v>258</v>
      </c>
    </row>
    <row r="21" spans="1:6">
      <c r="A21" s="3" t="s">
        <v>242</v>
      </c>
    </row>
    <row r="22" spans="1:6">
      <c r="A22" s="4" t="s">
        <v>249</v>
      </c>
      <c r="C22" s="4" t="s">
        <v>259</v>
      </c>
      <c r="E22" s="4" t="s">
        <v>259</v>
      </c>
    </row>
    <row r="23" spans="1:6">
      <c r="A23" s="4" t="s">
        <v>260</v>
      </c>
    </row>
    <row r="24" spans="1:6">
      <c r="A24" s="3" t="s">
        <v>242</v>
      </c>
    </row>
    <row r="25" spans="1:6">
      <c r="A25" s="4" t="s">
        <v>249</v>
      </c>
      <c r="C25" s="4" t="s">
        <v>261</v>
      </c>
      <c r="E25" s="4" t="s">
        <v>261</v>
      </c>
    </row>
    <row r="26" spans="1:6">
      <c r="A26" s="4" t="s">
        <v>262</v>
      </c>
    </row>
    <row r="27" spans="1:6">
      <c r="A27" s="3" t="s">
        <v>242</v>
      </c>
    </row>
    <row r="28" spans="1:6">
      <c r="A28" s="4" t="s">
        <v>249</v>
      </c>
      <c r="C28" s="4" t="s">
        <v>250</v>
      </c>
      <c r="E28" s="4" t="s">
        <v>250</v>
      </c>
    </row>
    <row r="29" spans="1:6">
      <c r="A29" s="4" t="s">
        <v>263</v>
      </c>
    </row>
    <row r="30" spans="1:6">
      <c r="A30" s="3" t="s">
        <v>242</v>
      </c>
    </row>
    <row r="31" spans="1:6">
      <c r="A31" s="4" t="s">
        <v>249</v>
      </c>
      <c r="C31" s="4" t="s">
        <v>250</v>
      </c>
      <c r="E31" s="4" t="s">
        <v>250</v>
      </c>
    </row>
    <row r="32" spans="1:6">
      <c r="A32" s="4" t="s">
        <v>252</v>
      </c>
    </row>
    <row r="33" spans="1:6">
      <c r="A33" s="3" t="s">
        <v>242</v>
      </c>
    </row>
    <row r="34" spans="1:6">
      <c r="A34" s="4" t="s">
        <v>249</v>
      </c>
      <c r="C34" s="4" t="s">
        <v>2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64</v>
      </c>
      <c r="B1" s="2" t="s">
        <v>1</v>
      </c>
    </row>
    <row r="2" spans="1:3">
      <c r="B2" s="2" t="s">
        <v>2</v>
      </c>
      <c r="C2" s="2" t="s">
        <v>69</v>
      </c>
    </row>
    <row r="3" spans="1:3">
      <c r="A3" s="3" t="s">
        <v>150</v>
      </c>
    </row>
    <row r="4" spans="1:3">
      <c r="A4" s="4" t="s">
        <v>265</v>
      </c>
      <c r="B4" s="6" t="n">
        <v>2484</v>
      </c>
      <c r="C4" s="6" t="n">
        <v>21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9</v>
      </c>
    </row>
    <row r="3" spans="1:3">
      <c r="A3" s="3" t="s">
        <v>267</v>
      </c>
    </row>
    <row r="4" spans="1:3">
      <c r="A4" s="4" t="s">
        <v>268</v>
      </c>
      <c r="B4" s="6" t="n">
        <v>30241</v>
      </c>
      <c r="C4" s="6" t="n">
        <v>26619</v>
      </c>
    </row>
    <row r="5" spans="1:3">
      <c r="A5" s="4" t="s">
        <v>269</v>
      </c>
    </row>
    <row r="6" spans="1:3">
      <c r="A6" s="3" t="s">
        <v>267</v>
      </c>
    </row>
    <row r="7" spans="1:3">
      <c r="A7" s="4" t="s">
        <v>268</v>
      </c>
      <c r="B7" s="5" t="n">
        <v>798</v>
      </c>
      <c r="C7" s="5" t="n">
        <v>798</v>
      </c>
    </row>
    <row r="8" spans="1:3">
      <c r="A8" s="4" t="s">
        <v>270</v>
      </c>
    </row>
    <row r="9" spans="1:3">
      <c r="A9" s="3" t="s">
        <v>267</v>
      </c>
    </row>
    <row r="10" spans="1:3">
      <c r="A10" s="4" t="s">
        <v>268</v>
      </c>
      <c r="B10" s="6" t="n">
        <v>29443</v>
      </c>
      <c r="C10" s="6" t="n">
        <v>258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150</v>
      </c>
    </row>
    <row r="4" spans="1:2">
      <c r="A4" s="4" t="s">
        <v>273</v>
      </c>
      <c r="B4" s="6" t="n">
        <v>191093</v>
      </c>
    </row>
    <row r="5" spans="1:2">
      <c r="A5" s="4" t="s">
        <v>274</v>
      </c>
    </row>
    <row r="6" spans="1:2">
      <c r="A6" s="3" t="s">
        <v>150</v>
      </c>
    </row>
    <row r="7" spans="1:2">
      <c r="A7" s="4" t="s">
        <v>273</v>
      </c>
      <c r="B7" s="6" t="n">
        <v>81407</v>
      </c>
    </row>
    <row r="8" spans="1:2">
      <c r="A8" s="3" t="s">
        <v>275</v>
      </c>
    </row>
    <row r="9" spans="1:2">
      <c r="A9" s="4" t="s">
        <v>276</v>
      </c>
      <c r="B9" s="4" t="s">
        <v>277</v>
      </c>
    </row>
    <row r="10" spans="1:2">
      <c r="A10" s="4" t="s">
        <v>278</v>
      </c>
    </row>
    <row r="11" spans="1:2">
      <c r="A11" s="3" t="s">
        <v>150</v>
      </c>
    </row>
    <row r="12" spans="1:2">
      <c r="A12" s="4" t="s">
        <v>273</v>
      </c>
      <c r="B12" s="6" t="n">
        <v>109686</v>
      </c>
    </row>
    <row r="13" spans="1:2">
      <c r="A13" s="3" t="s">
        <v>275</v>
      </c>
    </row>
    <row r="14" spans="1:2">
      <c r="A14" s="4" t="s">
        <v>276</v>
      </c>
      <c r="B1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9</v>
      </c>
    </row>
    <row r="2" spans="1:3">
      <c r="A2" s="3" t="s">
        <v>281</v>
      </c>
    </row>
    <row r="3" spans="1:3">
      <c r="A3" s="4" t="s">
        <v>282</v>
      </c>
      <c r="B3" s="6" t="n">
        <v>435</v>
      </c>
      <c r="C3" s="6" t="n">
        <v>325</v>
      </c>
    </row>
    <row r="4" spans="1:3">
      <c r="A4" s="4" t="s">
        <v>71</v>
      </c>
    </row>
    <row r="5" spans="1:3">
      <c r="A5" s="3" t="s">
        <v>281</v>
      </c>
    </row>
    <row r="6" spans="1:3">
      <c r="A6" s="4" t="s">
        <v>282</v>
      </c>
      <c r="B6" s="5" t="n">
        <v>435</v>
      </c>
      <c r="C6" s="5" t="n">
        <v>325</v>
      </c>
    </row>
    <row r="7" spans="1:3">
      <c r="A7" s="4" t="s">
        <v>72</v>
      </c>
    </row>
    <row r="8" spans="1:3">
      <c r="A8" s="3" t="s">
        <v>281</v>
      </c>
    </row>
    <row r="9" spans="1:3">
      <c r="A9" s="4" t="s">
        <v>282</v>
      </c>
      <c r="B9" s="5" t="n">
        <v>10848</v>
      </c>
      <c r="C9" s="5" t="n">
        <v>9611</v>
      </c>
    </row>
    <row r="10" spans="1:3">
      <c r="A10" s="4" t="s">
        <v>44</v>
      </c>
      <c r="B10" s="6" t="n">
        <v>609</v>
      </c>
      <c r="C10" s="6" t="n">
        <v>10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84</v>
      </c>
    </row>
    <row r="2" spans="1:3">
      <c r="A2" s="3" t="s">
        <v>153</v>
      </c>
    </row>
    <row r="3" spans="1:3">
      <c r="A3" s="4" t="s">
        <v>285</v>
      </c>
      <c r="B3" s="6" t="n">
        <v>506</v>
      </c>
      <c r="C3" s="6" t="n">
        <v>518</v>
      </c>
    </row>
    <row r="4" spans="1:3">
      <c r="A4" s="4" t="s">
        <v>286</v>
      </c>
      <c r="B4" s="5" t="n">
        <v>60</v>
      </c>
      <c r="C4" s="5" t="n">
        <v>60</v>
      </c>
    </row>
    <row r="5" spans="1:3">
      <c r="A5" s="4" t="s">
        <v>287</v>
      </c>
      <c r="B5" s="6" t="n">
        <v>448</v>
      </c>
      <c r="C5" s="6" t="n">
        <v>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798</v>
      </c>
      <c r="C4" s="6" t="n">
        <v>798</v>
      </c>
    </row>
    <row r="5" spans="1:3">
      <c r="A5" s="4" t="s">
        <v>72</v>
      </c>
      <c r="B5" s="5" t="n">
        <v>29443</v>
      </c>
      <c r="C5" s="5" t="n">
        <v>25821</v>
      </c>
    </row>
    <row r="6" spans="1:3">
      <c r="A6" s="4" t="s">
        <v>73</v>
      </c>
      <c r="B6" s="5" t="n">
        <v>30241</v>
      </c>
      <c r="C6" s="5" t="n">
        <v>26619</v>
      </c>
    </row>
    <row r="7" spans="1:3">
      <c r="A7" s="3" t="s">
        <v>74</v>
      </c>
    </row>
    <row r="8" spans="1:3">
      <c r="A8" s="4" t="s">
        <v>75</v>
      </c>
      <c r="B8" s="5" t="n">
        <v>3328</v>
      </c>
      <c r="C8" s="5" t="n">
        <v>2619</v>
      </c>
    </row>
    <row r="9" spans="1:3">
      <c r="A9" s="4" t="s">
        <v>76</v>
      </c>
      <c r="B9" s="5" t="n">
        <v>1435</v>
      </c>
      <c r="C9" s="5" t="n">
        <v>962</v>
      </c>
    </row>
    <row r="10" spans="1:3">
      <c r="A10" s="4" t="s">
        <v>77</v>
      </c>
      <c r="B10" s="5" t="n">
        <v>285</v>
      </c>
      <c r="C10" s="5" t="n">
        <v>36</v>
      </c>
    </row>
    <row r="11" spans="1:3">
      <c r="A11" s="4" t="s">
        <v>78</v>
      </c>
      <c r="B11" s="5" t="n">
        <v>19</v>
      </c>
      <c r="C11" s="5" t="n">
        <v>20</v>
      </c>
    </row>
    <row r="12" spans="1:3">
      <c r="A12" s="4" t="s">
        <v>79</v>
      </c>
      <c r="B12" s="5" t="n">
        <v>960</v>
      </c>
      <c r="C12" s="5" t="n">
        <v>788</v>
      </c>
    </row>
    <row r="13" spans="1:3">
      <c r="A13" s="4" t="s">
        <v>80</v>
      </c>
      <c r="B13" s="5" t="n">
        <v>3438</v>
      </c>
      <c r="C13" s="5" t="n">
        <v>3423</v>
      </c>
    </row>
    <row r="14" spans="1:3">
      <c r="A14" s="4" t="s">
        <v>81</v>
      </c>
      <c r="B14" s="5" t="n">
        <v>18</v>
      </c>
      <c r="C14" s="5" t="n">
        <v>15</v>
      </c>
    </row>
    <row r="15" spans="1:3">
      <c r="A15" s="4" t="s">
        <v>82</v>
      </c>
      <c r="B15" s="5" t="n">
        <v>656</v>
      </c>
      <c r="C15" s="5" t="n">
        <v>662</v>
      </c>
    </row>
    <row r="16" spans="1:3">
      <c r="A16" s="4" t="s">
        <v>83</v>
      </c>
      <c r="B16" s="5" t="n">
        <v>109</v>
      </c>
      <c r="C16" s="5" t="n">
        <v>111</v>
      </c>
    </row>
    <row r="17" spans="1:3">
      <c r="A17" s="4" t="s">
        <v>84</v>
      </c>
      <c r="B17" s="5" t="n">
        <v>10248</v>
      </c>
      <c r="C17" s="5" t="n">
        <v>8636</v>
      </c>
    </row>
    <row r="18" spans="1:3">
      <c r="A18" s="4" t="s">
        <v>85</v>
      </c>
      <c r="B18" s="5" t="n">
        <v>19993</v>
      </c>
      <c r="C18" s="5" t="n">
        <v>17983</v>
      </c>
    </row>
    <row r="19" spans="1:3">
      <c r="A19" s="4" t="s">
        <v>86</v>
      </c>
      <c r="B19" s="5" t="n">
        <v>24370</v>
      </c>
      <c r="C19" s="5" t="n">
        <v>22839</v>
      </c>
    </row>
    <row r="20" spans="1:3">
      <c r="A20" s="4" t="s">
        <v>87</v>
      </c>
      <c r="B20" s="5" t="n">
        <v>3744</v>
      </c>
      <c r="C20" s="5" t="n">
        <v>114</v>
      </c>
    </row>
    <row r="21" spans="1:3">
      <c r="A21" s="4" t="s">
        <v>88</v>
      </c>
      <c r="B21" s="5" t="n">
        <v>40619</v>
      </c>
      <c r="C21" s="5" t="n">
        <v>40708</v>
      </c>
    </row>
    <row r="22" spans="1:3">
      <c r="A22" s="4" t="s">
        <v>89</v>
      </c>
      <c r="B22" s="5" t="n">
        <v>0</v>
      </c>
      <c r="C22" s="5" t="n">
        <v>0</v>
      </c>
    </row>
    <row r="23" spans="1:3">
      <c r="A23" s="4" t="s">
        <v>90</v>
      </c>
      <c r="B23" s="5" t="n">
        <v>40619</v>
      </c>
      <c r="C23" s="5" t="n">
        <v>40708</v>
      </c>
    </row>
    <row r="24" spans="1:3">
      <c r="A24" s="4" t="s">
        <v>91</v>
      </c>
      <c r="B24" s="5" t="n">
        <v>3466</v>
      </c>
      <c r="C24" s="5" t="n">
        <v>10169</v>
      </c>
    </row>
    <row r="25" spans="1:3">
      <c r="A25" s="4" t="s">
        <v>92</v>
      </c>
      <c r="B25" s="6" t="n">
        <v>37153</v>
      </c>
      <c r="C25" s="6" t="n">
        <v>30539</v>
      </c>
    </row>
    <row r="26" spans="1:3">
      <c r="A26" s="4" t="s">
        <v>93</v>
      </c>
    </row>
    <row r="27" spans="1:3">
      <c r="A27" s="3" t="s">
        <v>94</v>
      </c>
    </row>
    <row r="28" spans="1:3">
      <c r="A28" s="4" t="s">
        <v>95</v>
      </c>
      <c r="B28" s="7" t="n">
        <v>0.35</v>
      </c>
      <c r="C28" s="7" t="n">
        <v>0.29</v>
      </c>
    </row>
    <row r="29" spans="1:3">
      <c r="A29" s="4" t="s">
        <v>96</v>
      </c>
    </row>
    <row r="30" spans="1:3">
      <c r="A30" s="3" t="s">
        <v>94</v>
      </c>
    </row>
    <row r="31" spans="1:3">
      <c r="A31" s="4" t="s">
        <v>95</v>
      </c>
      <c r="B31" s="7" t="n">
        <v>0.35</v>
      </c>
      <c r="C31" s="7" t="n">
        <v>0.29</v>
      </c>
    </row>
    <row r="32" spans="1:3">
      <c r="A32" s="4" t="s">
        <v>97</v>
      </c>
    </row>
    <row r="33" spans="1:3">
      <c r="A33" s="3" t="s">
        <v>98</v>
      </c>
    </row>
    <row r="34" spans="1:3">
      <c r="A34" s="4" t="s">
        <v>99</v>
      </c>
      <c r="B34" s="8" t="n">
        <v>47.8</v>
      </c>
      <c r="C34" s="8" t="n">
        <v>47.8</v>
      </c>
    </row>
    <row r="35" spans="1:3">
      <c r="A35" s="4" t="s">
        <v>100</v>
      </c>
    </row>
    <row r="36" spans="1:3">
      <c r="A36" s="3" t="s">
        <v>98</v>
      </c>
    </row>
    <row r="37" spans="1:3">
      <c r="A37" s="4" t="s">
        <v>99</v>
      </c>
      <c r="B37" s="8" t="n">
        <v>4.6</v>
      </c>
      <c r="C37" s="8" t="n">
        <v>4.6</v>
      </c>
    </row>
    <row r="38" spans="1:3">
      <c r="A38" s="4" t="s">
        <v>67</v>
      </c>
    </row>
    <row r="39" spans="1:3">
      <c r="A39" s="3" t="s">
        <v>98</v>
      </c>
    </row>
    <row r="40" spans="1:3">
      <c r="A40" s="4" t="s">
        <v>99</v>
      </c>
      <c r="B40" s="8" t="n">
        <v>52.4</v>
      </c>
      <c r="C40" s="8" t="n">
        <v>5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19"/>
  </cols>
  <sheetData>
    <row r="1" spans="1:2">
      <c r="A1" s="1" t="s">
        <v>288</v>
      </c>
      <c r="B1" s="2" t="s">
        <v>1</v>
      </c>
    </row>
    <row r="2" spans="1:2">
      <c r="B2" s="2" t="s">
        <v>289</v>
      </c>
    </row>
    <row r="3" spans="1:2">
      <c r="A3" s="3" t="s">
        <v>290</v>
      </c>
    </row>
    <row r="4" spans="1:2">
      <c r="A4" s="4" t="s">
        <v>291</v>
      </c>
      <c r="B4" s="5" t="n">
        <v>4</v>
      </c>
    </row>
    <row r="5" spans="1:2">
      <c r="A5" s="4" t="s">
        <v>292</v>
      </c>
      <c r="B5" s="4" t="s">
        <v>293</v>
      </c>
    </row>
    <row r="6" spans="1:2">
      <c r="A6" s="4" t="s">
        <v>294</v>
      </c>
      <c r="B6" s="4" t="s">
        <v>295</v>
      </c>
    </row>
    <row r="7" spans="1:2">
      <c r="A7" s="4" t="s">
        <v>296</v>
      </c>
      <c r="B7" s="4" t="s">
        <v>297</v>
      </c>
    </row>
    <row r="8" spans="1:2">
      <c r="A8" s="4" t="s">
        <v>298</v>
      </c>
    </row>
    <row r="9" spans="1:2">
      <c r="A9" s="3" t="s">
        <v>290</v>
      </c>
    </row>
    <row r="10" spans="1:2">
      <c r="A10" s="4" t="s">
        <v>291</v>
      </c>
      <c r="B10" s="5" t="n">
        <v>2</v>
      </c>
    </row>
    <row r="11" spans="1:2">
      <c r="A11" s="4" t="s">
        <v>299</v>
      </c>
    </row>
    <row r="12" spans="1:2">
      <c r="A12" s="3" t="s">
        <v>290</v>
      </c>
    </row>
    <row r="13" spans="1:2">
      <c r="A13" s="4" t="s">
        <v>291</v>
      </c>
      <c r="B13" s="5" t="n">
        <v>2</v>
      </c>
    </row>
    <row r="14" spans="1:2">
      <c r="A14" s="4" t="s">
        <v>300</v>
      </c>
    </row>
    <row r="15" spans="1:2">
      <c r="A15" s="3" t="s">
        <v>290</v>
      </c>
    </row>
    <row r="16" spans="1:2">
      <c r="A16" s="4" t="s">
        <v>291</v>
      </c>
      <c r="B16" s="5" t="n">
        <v>2</v>
      </c>
    </row>
    <row r="17" spans="1:2">
      <c r="A17" s="4" t="s">
        <v>301</v>
      </c>
    </row>
    <row r="18" spans="1:2">
      <c r="A18" s="3" t="s">
        <v>290</v>
      </c>
    </row>
    <row r="19" spans="1:2">
      <c r="A19" s="4" t="s">
        <v>291</v>
      </c>
      <c r="B19"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9</v>
      </c>
    </row>
    <row r="2" spans="1:3">
      <c r="A2" s="3" t="s">
        <v>153</v>
      </c>
    </row>
    <row r="3" spans="1:3">
      <c r="A3" s="4" t="s">
        <v>12</v>
      </c>
      <c r="B3" s="6" t="n">
        <v>47</v>
      </c>
    </row>
    <row r="4" spans="1:3">
      <c r="A4" s="4" t="s">
        <v>303</v>
      </c>
      <c r="B4" s="5" t="n">
        <v>63</v>
      </c>
    </row>
    <row r="5" spans="1:3">
      <c r="A5" s="4" t="s">
        <v>304</v>
      </c>
      <c r="B5" s="5" t="n">
        <v>32</v>
      </c>
    </row>
    <row r="6" spans="1:3">
      <c r="A6" s="4" t="s">
        <v>305</v>
      </c>
      <c r="B6" s="5" t="n">
        <v>33</v>
      </c>
    </row>
    <row r="7" spans="1:3">
      <c r="A7" s="4" t="s">
        <v>306</v>
      </c>
      <c r="B7" s="5" t="n">
        <v>34</v>
      </c>
    </row>
    <row r="8" spans="1:3">
      <c r="A8" s="4" t="s">
        <v>307</v>
      </c>
      <c r="B8" s="5" t="n">
        <v>514</v>
      </c>
    </row>
    <row r="9" spans="1:3">
      <c r="A9" s="4" t="s">
        <v>102</v>
      </c>
      <c r="B9" s="6" t="n">
        <v>723</v>
      </c>
    </row>
    <row r="10" spans="1:3">
      <c r="A10" s="4" t="s">
        <v>12</v>
      </c>
      <c r="C10" s="6" t="n">
        <v>62</v>
      </c>
    </row>
    <row r="11" spans="1:3">
      <c r="A11" s="4" t="s">
        <v>303</v>
      </c>
      <c r="C11" s="5" t="n">
        <v>63</v>
      </c>
    </row>
    <row r="12" spans="1:3">
      <c r="A12" s="4" t="s">
        <v>304</v>
      </c>
      <c r="C12" s="5" t="n">
        <v>32</v>
      </c>
    </row>
    <row r="13" spans="1:3">
      <c r="A13" s="4" t="s">
        <v>305</v>
      </c>
      <c r="C13" s="5" t="n">
        <v>33</v>
      </c>
    </row>
    <row r="14" spans="1:3">
      <c r="A14" s="4" t="s">
        <v>306</v>
      </c>
      <c r="C14" s="5" t="n">
        <v>34</v>
      </c>
    </row>
    <row r="15" spans="1:3">
      <c r="A15" s="4" t="s">
        <v>307</v>
      </c>
      <c r="C15" s="5" t="n">
        <v>514</v>
      </c>
    </row>
    <row r="16" spans="1:3">
      <c r="A16" s="4" t="s">
        <v>102</v>
      </c>
      <c r="C16" s="6" t="n">
        <v>7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8</v>
      </c>
      <c r="B1" s="2" t="s">
        <v>1</v>
      </c>
    </row>
    <row r="2" spans="1:3">
      <c r="B2" s="2" t="s">
        <v>2</v>
      </c>
      <c r="C2" s="2" t="s">
        <v>69</v>
      </c>
    </row>
    <row r="3" spans="1:3">
      <c r="A3" s="3" t="s">
        <v>156</v>
      </c>
    </row>
    <row r="4" spans="1:3">
      <c r="A4" s="4" t="s">
        <v>309</v>
      </c>
      <c r="B4" s="6" t="n">
        <v>0</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10</v>
      </c>
      <c r="B1" s="2" t="s">
        <v>1</v>
      </c>
    </row>
    <row r="2" spans="1:6">
      <c r="B2" s="2" t="s">
        <v>2</v>
      </c>
      <c r="C2" s="2" t="s">
        <v>69</v>
      </c>
      <c r="D2" s="2" t="s">
        <v>29</v>
      </c>
      <c r="E2" s="2" t="s">
        <v>311</v>
      </c>
      <c r="F2" s="2" t="s">
        <v>240</v>
      </c>
    </row>
    <row r="3" spans="1:6">
      <c r="A3" s="3" t="s">
        <v>312</v>
      </c>
    </row>
    <row r="4" spans="1:6">
      <c r="A4" s="4" t="s">
        <v>313</v>
      </c>
      <c r="C4" s="6" t="n">
        <v>-2746</v>
      </c>
    </row>
    <row r="5" spans="1:6">
      <c r="A5" s="4" t="s">
        <v>314</v>
      </c>
      <c r="B5" s="6" t="n">
        <v>-28474</v>
      </c>
      <c r="C5" s="5" t="n">
        <v>-31607</v>
      </c>
    </row>
    <row r="6" spans="1:6">
      <c r="A6" s="4" t="s">
        <v>315</v>
      </c>
      <c r="B6" s="5" t="n">
        <v>24370</v>
      </c>
      <c r="C6" s="5" t="n">
        <v>22839</v>
      </c>
    </row>
    <row r="7" spans="1:6">
      <c r="A7" s="4" t="s">
        <v>316</v>
      </c>
      <c r="B7" s="5" t="n">
        <v>544935</v>
      </c>
      <c r="C7" s="5" t="n">
        <v>476485</v>
      </c>
      <c r="D7" s="6" t="n">
        <v>549039</v>
      </c>
    </row>
    <row r="8" spans="1:6">
      <c r="A8" s="3" t="s">
        <v>317</v>
      </c>
    </row>
    <row r="9" spans="1:6">
      <c r="A9" s="4" t="s">
        <v>318</v>
      </c>
      <c r="B9" s="5" t="n">
        <v>116003</v>
      </c>
      <c r="C9" s="5" t="n">
        <v>112076</v>
      </c>
    </row>
    <row r="10" spans="1:6">
      <c r="A10" s="4" t="s">
        <v>319</v>
      </c>
      <c r="B10" s="5" t="n">
        <v>45813</v>
      </c>
      <c r="C10" s="5" t="n">
        <v>47481</v>
      </c>
    </row>
    <row r="11" spans="1:6">
      <c r="A11" s="4" t="s">
        <v>90</v>
      </c>
      <c r="B11" s="6" t="n">
        <v>70303</v>
      </c>
      <c r="C11" s="6" t="n">
        <v>64712</v>
      </c>
    </row>
    <row r="12" spans="1:6">
      <c r="A12" s="4" t="s">
        <v>256</v>
      </c>
    </row>
    <row r="13" spans="1:6">
      <c r="A13" s="3" t="s">
        <v>312</v>
      </c>
    </row>
    <row r="14" spans="1:6">
      <c r="A14" s="4" t="s">
        <v>249</v>
      </c>
      <c r="B14" s="4" t="s">
        <v>257</v>
      </c>
      <c r="C14" s="4" t="s">
        <v>257</v>
      </c>
    </row>
    <row r="15" spans="1:6">
      <c r="A15" s="4" t="s">
        <v>313</v>
      </c>
      <c r="C15" s="6" t="n">
        <v>-2746</v>
      </c>
    </row>
    <row r="16" spans="1:6">
      <c r="A16" s="4" t="s">
        <v>314</v>
      </c>
      <c r="B16" s="6" t="n">
        <v>-12158</v>
      </c>
      <c r="C16" s="5" t="n">
        <v>-12825</v>
      </c>
    </row>
    <row r="17" spans="1:6">
      <c r="A17" s="4" t="s">
        <v>315</v>
      </c>
      <c r="B17" s="5" t="n">
        <v>11824</v>
      </c>
      <c r="C17" s="5" t="n">
        <v>10127</v>
      </c>
    </row>
    <row r="18" spans="1:6">
      <c r="A18" s="4" t="s">
        <v>316</v>
      </c>
      <c r="B18" s="6" t="n">
        <v>58809</v>
      </c>
      <c r="C18" s="6" t="n">
        <v>60117</v>
      </c>
    </row>
    <row r="19" spans="1:6">
      <c r="A19" s="4" t="s">
        <v>258</v>
      </c>
    </row>
    <row r="20" spans="1:6">
      <c r="A20" s="3" t="s">
        <v>312</v>
      </c>
    </row>
    <row r="21" spans="1:6">
      <c r="A21" s="4" t="s">
        <v>249</v>
      </c>
      <c r="B21" s="4" t="s">
        <v>259</v>
      </c>
      <c r="C21" s="4" t="s">
        <v>259</v>
      </c>
    </row>
    <row r="22" spans="1:6">
      <c r="A22" s="4" t="s">
        <v>313</v>
      </c>
      <c r="C22" s="6" t="n">
        <v>0</v>
      </c>
    </row>
    <row r="23" spans="1:6">
      <c r="A23" s="4" t="s">
        <v>314</v>
      </c>
      <c r="B23" s="6" t="n">
        <v>-5320</v>
      </c>
      <c r="C23" s="5" t="n">
        <v>-6117</v>
      </c>
    </row>
    <row r="24" spans="1:6">
      <c r="A24" s="4" t="s">
        <v>315</v>
      </c>
      <c r="B24" s="5" t="n">
        <v>5327</v>
      </c>
      <c r="C24" s="5" t="n">
        <v>4326</v>
      </c>
    </row>
    <row r="25" spans="1:6">
      <c r="A25" s="4" t="s">
        <v>316</v>
      </c>
      <c r="B25" s="6" t="n">
        <v>119397</v>
      </c>
      <c r="C25" s="6" t="n">
        <v>121795</v>
      </c>
    </row>
    <row r="26" spans="1:6">
      <c r="A26" s="4" t="s">
        <v>260</v>
      </c>
    </row>
    <row r="27" spans="1:6">
      <c r="A27" s="3" t="s">
        <v>312</v>
      </c>
    </row>
    <row r="28" spans="1:6">
      <c r="A28" s="4" t="s">
        <v>249</v>
      </c>
      <c r="B28" s="4" t="s">
        <v>261</v>
      </c>
      <c r="C28" s="4" t="s">
        <v>261</v>
      </c>
    </row>
    <row r="29" spans="1:6">
      <c r="A29" s="4" t="s">
        <v>313</v>
      </c>
      <c r="C29" s="6" t="n">
        <v>0</v>
      </c>
    </row>
    <row r="30" spans="1:6">
      <c r="A30" s="4" t="s">
        <v>314</v>
      </c>
      <c r="B30" s="6" t="n">
        <v>-3445</v>
      </c>
      <c r="C30" s="5" t="n">
        <v>-2915</v>
      </c>
    </row>
    <row r="31" spans="1:6">
      <c r="A31" s="4" t="s">
        <v>315</v>
      </c>
      <c r="B31" s="5" t="n">
        <v>2820</v>
      </c>
      <c r="C31" s="5" t="n">
        <v>1849</v>
      </c>
    </row>
    <row r="32" spans="1:6">
      <c r="A32" s="4" t="s">
        <v>316</v>
      </c>
      <c r="B32" s="6" t="n">
        <v>118925</v>
      </c>
      <c r="C32" s="6" t="n">
        <v>122446</v>
      </c>
    </row>
    <row r="33" spans="1:6">
      <c r="A33" s="4" t="s">
        <v>262</v>
      </c>
    </row>
    <row r="34" spans="1:6">
      <c r="A34" s="3" t="s">
        <v>312</v>
      </c>
    </row>
    <row r="35" spans="1:6">
      <c r="A35" s="4" t="s">
        <v>249</v>
      </c>
      <c r="B35" s="4" t="s">
        <v>250</v>
      </c>
      <c r="C35" s="4" t="s">
        <v>250</v>
      </c>
    </row>
    <row r="36" spans="1:6">
      <c r="A36" s="4" t="s">
        <v>313</v>
      </c>
      <c r="C36" s="6" t="n">
        <v>0</v>
      </c>
    </row>
    <row r="37" spans="1:6">
      <c r="A37" s="4" t="s">
        <v>314</v>
      </c>
      <c r="B37" s="6" t="n">
        <v>-2340</v>
      </c>
      <c r="C37" s="5" t="n">
        <v>-5005</v>
      </c>
    </row>
    <row r="38" spans="1:6">
      <c r="A38" s="4" t="s">
        <v>315</v>
      </c>
      <c r="B38" s="5" t="n">
        <v>622</v>
      </c>
      <c r="C38" s="5" t="n">
        <v>3414</v>
      </c>
    </row>
    <row r="39" spans="1:6">
      <c r="A39" s="4" t="s">
        <v>316</v>
      </c>
      <c r="B39" s="6" t="n">
        <v>79614</v>
      </c>
      <c r="C39" s="6" t="n">
        <v>85553</v>
      </c>
    </row>
    <row r="40" spans="1:6">
      <c r="A40" s="4" t="s">
        <v>263</v>
      </c>
    </row>
    <row r="41" spans="1:6">
      <c r="A41" s="3" t="s">
        <v>312</v>
      </c>
    </row>
    <row r="42" spans="1:6">
      <c r="A42" s="4" t="s">
        <v>249</v>
      </c>
      <c r="B42" s="4" t="s">
        <v>250</v>
      </c>
      <c r="C42" s="4" t="s">
        <v>250</v>
      </c>
    </row>
    <row r="43" spans="1:6">
      <c r="A43" s="4" t="s">
        <v>313</v>
      </c>
      <c r="C43" s="6" t="n">
        <v>0</v>
      </c>
    </row>
    <row r="44" spans="1:6">
      <c r="A44" s="4" t="s">
        <v>314</v>
      </c>
      <c r="B44" s="6" t="n">
        <v>-1950</v>
      </c>
      <c r="C44" s="5" t="n">
        <v>-4745</v>
      </c>
    </row>
    <row r="45" spans="1:6">
      <c r="A45" s="4" t="s">
        <v>315</v>
      </c>
      <c r="B45" s="5" t="n">
        <v>1134</v>
      </c>
      <c r="C45" s="5" t="n">
        <v>3123</v>
      </c>
    </row>
    <row r="46" spans="1:6">
      <c r="A46" s="4" t="s">
        <v>316</v>
      </c>
      <c r="B46" s="5" t="n">
        <v>81695</v>
      </c>
      <c r="C46" s="6" t="n">
        <v>86574</v>
      </c>
    </row>
    <row r="47" spans="1:6">
      <c r="A47" s="4" t="s">
        <v>320</v>
      </c>
    </row>
    <row r="48" spans="1:6">
      <c r="A48" s="3" t="s">
        <v>312</v>
      </c>
    </row>
    <row r="49" spans="1:6">
      <c r="A49" s="4" t="s">
        <v>249</v>
      </c>
      <c r="C49" s="4" t="s">
        <v>321</v>
      </c>
    </row>
    <row r="50" spans="1:6">
      <c r="A50" s="4" t="s">
        <v>313</v>
      </c>
      <c r="C50" s="6" t="n">
        <v>0</v>
      </c>
    </row>
    <row r="51" spans="1:6">
      <c r="A51" s="4" t="s">
        <v>314</v>
      </c>
      <c r="B51" s="5" t="n">
        <v>-3261</v>
      </c>
      <c r="C51" s="5" t="n">
        <v>0</v>
      </c>
    </row>
    <row r="52" spans="1:6">
      <c r="A52" s="4" t="s">
        <v>315</v>
      </c>
      <c r="B52" s="5" t="n">
        <v>2643</v>
      </c>
      <c r="C52" s="5" t="n">
        <v>0</v>
      </c>
    </row>
    <row r="53" spans="1:6">
      <c r="A53" s="4" t="s">
        <v>316</v>
      </c>
      <c r="B53" s="6" t="n">
        <v>86495</v>
      </c>
      <c r="C53" s="6" t="n">
        <v>0</v>
      </c>
    </row>
    <row r="54" spans="1:6">
      <c r="A54" s="4" t="s">
        <v>246</v>
      </c>
    </row>
    <row r="55" spans="1:6">
      <c r="A55" s="3" t="s">
        <v>312</v>
      </c>
    </row>
    <row r="56" spans="1:6">
      <c r="A56" s="4" t="s">
        <v>249</v>
      </c>
      <c r="B56" s="4" t="s">
        <v>250</v>
      </c>
      <c r="E56" s="4" t="s">
        <v>250</v>
      </c>
      <c r="F56" s="4" t="s">
        <v>2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2</v>
      </c>
      <c r="B1" s="2" t="s">
        <v>2</v>
      </c>
      <c r="C1" s="2" t="s">
        <v>29</v>
      </c>
    </row>
    <row r="2" spans="1:3">
      <c r="A2" s="3" t="s">
        <v>323</v>
      </c>
    </row>
    <row r="3" spans="1:3">
      <c r="A3" s="4" t="s">
        <v>324</v>
      </c>
      <c r="B3" s="6" t="n">
        <v>108176</v>
      </c>
      <c r="C3" s="6" t="n">
        <v>107970</v>
      </c>
    </row>
    <row r="4" spans="1:3">
      <c r="A4" s="4" t="s">
        <v>325</v>
      </c>
      <c r="B4" s="5" t="n">
        <v>-40046</v>
      </c>
      <c r="C4" s="5" t="n">
        <v>-39390</v>
      </c>
    </row>
    <row r="5" spans="1:3">
      <c r="A5" s="4" t="s">
        <v>326</v>
      </c>
      <c r="B5" s="5" t="n">
        <v>68130</v>
      </c>
      <c r="C5" s="5" t="n">
        <v>68580</v>
      </c>
    </row>
    <row r="6" spans="1:3">
      <c r="A6" s="4" t="s">
        <v>327</v>
      </c>
    </row>
    <row r="7" spans="1:3">
      <c r="A7" s="3" t="s">
        <v>323</v>
      </c>
    </row>
    <row r="8" spans="1:3">
      <c r="A8" s="4" t="s">
        <v>324</v>
      </c>
      <c r="B8" s="5" t="n">
        <v>155</v>
      </c>
      <c r="C8" s="5" t="n">
        <v>155</v>
      </c>
    </row>
    <row r="9" spans="1:3">
      <c r="A9" s="4" t="s">
        <v>328</v>
      </c>
    </row>
    <row r="10" spans="1:3">
      <c r="A10" s="3" t="s">
        <v>323</v>
      </c>
    </row>
    <row r="11" spans="1:3">
      <c r="A11" s="4" t="s">
        <v>324</v>
      </c>
      <c r="B11" s="5" t="n">
        <v>1380</v>
      </c>
      <c r="C11" s="5" t="n">
        <v>1380</v>
      </c>
    </row>
    <row r="12" spans="1:3">
      <c r="A12" s="4" t="s">
        <v>329</v>
      </c>
    </row>
    <row r="13" spans="1:3">
      <c r="A13" s="3" t="s">
        <v>323</v>
      </c>
    </row>
    <row r="14" spans="1:3">
      <c r="A14" s="4" t="s">
        <v>324</v>
      </c>
      <c r="B14" s="5" t="n">
        <v>12032</v>
      </c>
      <c r="C14" s="5" t="n">
        <v>12032</v>
      </c>
    </row>
    <row r="15" spans="1:3">
      <c r="A15" s="4" t="s">
        <v>330</v>
      </c>
    </row>
    <row r="16" spans="1:3">
      <c r="A16" s="3" t="s">
        <v>323</v>
      </c>
    </row>
    <row r="17" spans="1:3">
      <c r="A17" s="4" t="s">
        <v>324</v>
      </c>
      <c r="B17" s="5" t="n">
        <v>93879</v>
      </c>
      <c r="C17" s="5" t="n">
        <v>93617</v>
      </c>
    </row>
    <row r="18" spans="1:3">
      <c r="A18" s="4" t="s">
        <v>331</v>
      </c>
    </row>
    <row r="19" spans="1:3">
      <c r="A19" s="3" t="s">
        <v>323</v>
      </c>
    </row>
    <row r="20" spans="1:3">
      <c r="A20" s="4" t="s">
        <v>324</v>
      </c>
      <c r="B20" s="5" t="n">
        <v>509</v>
      </c>
      <c r="C20" s="5" t="n">
        <v>509</v>
      </c>
    </row>
    <row r="21" spans="1:3">
      <c r="A21" s="4" t="s">
        <v>332</v>
      </c>
    </row>
    <row r="22" spans="1:3">
      <c r="A22" s="3" t="s">
        <v>323</v>
      </c>
    </row>
    <row r="23" spans="1:3">
      <c r="A23" s="4" t="s">
        <v>324</v>
      </c>
      <c r="B23" s="6" t="n">
        <v>221</v>
      </c>
      <c r="C23" s="6" t="n">
        <v>2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33</v>
      </c>
      <c r="B1" s="2" t="s">
        <v>2</v>
      </c>
      <c r="C1" s="2" t="s">
        <v>284</v>
      </c>
      <c r="D1" s="2" t="s">
        <v>29</v>
      </c>
    </row>
    <row r="2" spans="1:4">
      <c r="A2" s="3" t="s">
        <v>162</v>
      </c>
    </row>
    <row r="3" spans="1:4">
      <c r="A3" s="4" t="s">
        <v>334</v>
      </c>
      <c r="B3" s="6" t="n">
        <v>546</v>
      </c>
      <c r="D3" s="6" t="n">
        <v>629</v>
      </c>
    </row>
    <row r="4" spans="1:4">
      <c r="A4" s="4" t="s">
        <v>335</v>
      </c>
      <c r="B4" s="5" t="n">
        <v>60</v>
      </c>
      <c r="C4" s="6" t="n">
        <v>60</v>
      </c>
    </row>
    <row r="5" spans="1:4">
      <c r="A5" s="4" t="s">
        <v>336</v>
      </c>
      <c r="B5" s="5" t="n">
        <v>201</v>
      </c>
      <c r="D5" s="5" t="n">
        <v>4155</v>
      </c>
    </row>
    <row r="6" spans="1:4">
      <c r="A6" s="4" t="s">
        <v>337</v>
      </c>
      <c r="B6" s="5" t="n">
        <v>2214</v>
      </c>
      <c r="D6" s="5" t="n">
        <v>2116</v>
      </c>
    </row>
    <row r="7" spans="1:4">
      <c r="A7" s="4" t="s">
        <v>130</v>
      </c>
      <c r="B7" s="6" t="n">
        <v>3021</v>
      </c>
      <c r="D7" s="6" t="n">
        <v>6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338</v>
      </c>
      <c r="B1" s="2" t="s">
        <v>1</v>
      </c>
    </row>
    <row r="2" spans="1:5">
      <c r="B2" s="2" t="s">
        <v>2</v>
      </c>
      <c r="C2" s="2" t="s">
        <v>69</v>
      </c>
      <c r="D2" s="2" t="s">
        <v>29</v>
      </c>
      <c r="E2" s="2" t="s">
        <v>339</v>
      </c>
    </row>
    <row r="3" spans="1:5">
      <c r="A3" s="3" t="s">
        <v>340</v>
      </c>
    </row>
    <row r="4" spans="1:5">
      <c r="A4" s="4" t="s">
        <v>341</v>
      </c>
      <c r="B4" s="4" t="s">
        <v>342</v>
      </c>
    </row>
    <row r="5" spans="1:5">
      <c r="A5" s="4" t="s">
        <v>343</v>
      </c>
    </row>
    <row r="6" spans="1:5">
      <c r="A6" s="3" t="s">
        <v>340</v>
      </c>
    </row>
    <row r="7" spans="1:5">
      <c r="A7" s="4" t="s">
        <v>344</v>
      </c>
      <c r="E7" s="6" t="n">
        <v>600000000</v>
      </c>
    </row>
    <row r="8" spans="1:5">
      <c r="A8" s="4" t="s">
        <v>345</v>
      </c>
      <c r="D8" s="6" t="n">
        <v>468000000</v>
      </c>
    </row>
    <row r="9" spans="1:5">
      <c r="A9" s="4" t="s">
        <v>346</v>
      </c>
      <c r="B9" s="6" t="n">
        <v>4100000</v>
      </c>
      <c r="C9" s="6" t="n">
        <v>200000</v>
      </c>
    </row>
    <row r="10" spans="1:5">
      <c r="A10" s="4" t="s">
        <v>347</v>
      </c>
      <c r="B10" s="4" t="s">
        <v>348</v>
      </c>
    </row>
    <row r="11" spans="1:5">
      <c r="A11" s="4" t="s">
        <v>349</v>
      </c>
      <c r="B11" s="4" t="s">
        <v>3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51</v>
      </c>
      <c r="B1" s="2" t="s">
        <v>352</v>
      </c>
      <c r="C1" s="2" t="s">
        <v>2</v>
      </c>
      <c r="D1" s="2" t="s">
        <v>69</v>
      </c>
      <c r="E1" s="2" t="s">
        <v>29</v>
      </c>
    </row>
    <row r="2" spans="1:5">
      <c r="A2" s="3" t="s">
        <v>353</v>
      </c>
    </row>
    <row r="3" spans="1:5">
      <c r="A3" s="4" t="s">
        <v>354</v>
      </c>
      <c r="C3" s="6" t="n">
        <v>29443000</v>
      </c>
      <c r="D3" s="6" t="n">
        <v>25821000</v>
      </c>
    </row>
    <row r="4" spans="1:5">
      <c r="A4" s="4" t="s">
        <v>355</v>
      </c>
    </row>
    <row r="5" spans="1:5">
      <c r="A5" s="3" t="s">
        <v>353</v>
      </c>
    </row>
    <row r="6" spans="1:5">
      <c r="A6" s="4" t="s">
        <v>356</v>
      </c>
      <c r="C6" s="4" t="s">
        <v>357</v>
      </c>
    </row>
    <row r="7" spans="1:5">
      <c r="A7" s="4" t="s">
        <v>358</v>
      </c>
    </row>
    <row r="8" spans="1:5">
      <c r="A8" s="3" t="s">
        <v>353</v>
      </c>
    </row>
    <row r="9" spans="1:5">
      <c r="A9" s="4" t="s">
        <v>359</v>
      </c>
      <c r="C9" s="6" t="n">
        <v>0</v>
      </c>
      <c r="D9" s="6" t="n">
        <v>0</v>
      </c>
    </row>
    <row r="10" spans="1:5">
      <c r="A10" s="4" t="s">
        <v>360</v>
      </c>
      <c r="C10" s="5" t="n">
        <v>609000</v>
      </c>
      <c r="E10" s="6" t="n">
        <v>1067000</v>
      </c>
    </row>
    <row r="11" spans="1:5">
      <c r="A11" s="4" t="s">
        <v>361</v>
      </c>
    </row>
    <row r="12" spans="1:5">
      <c r="A12" s="3" t="s">
        <v>353</v>
      </c>
    </row>
    <row r="13" spans="1:5">
      <c r="A13" s="4" t="s">
        <v>362</v>
      </c>
      <c r="C13" s="6" t="n">
        <v>13300000</v>
      </c>
    </row>
    <row r="14" spans="1:5">
      <c r="A14" s="4" t="s">
        <v>363</v>
      </c>
    </row>
    <row r="15" spans="1:5">
      <c r="A15" s="3" t="s">
        <v>353</v>
      </c>
    </row>
    <row r="16" spans="1:5">
      <c r="A16" s="4" t="s">
        <v>362</v>
      </c>
      <c r="B16" s="6" t="n">
        <v>13600000</v>
      </c>
    </row>
    <row r="17" spans="1:5">
      <c r="A17" s="4" t="s">
        <v>364</v>
      </c>
    </row>
    <row r="18" spans="1:5">
      <c r="A18" s="3" t="s">
        <v>353</v>
      </c>
    </row>
    <row r="19" spans="1:5">
      <c r="A19" s="4" t="s">
        <v>365</v>
      </c>
      <c r="C19" s="4" t="s">
        <v>366</v>
      </c>
      <c r="D19" s="4" t="s">
        <v>3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9</v>
      </c>
    </row>
    <row r="3" spans="1:3">
      <c r="A3" s="3" t="s">
        <v>168</v>
      </c>
    </row>
    <row r="4" spans="1:3">
      <c r="A4" s="4" t="s">
        <v>369</v>
      </c>
      <c r="B4" s="6" t="n">
        <v>1435</v>
      </c>
      <c r="C4" s="6" t="n">
        <v>962</v>
      </c>
    </row>
    <row r="5" spans="1:3">
      <c r="A5" s="4" t="s">
        <v>370</v>
      </c>
      <c r="B5" s="5" t="n">
        <v>19</v>
      </c>
      <c r="C5" s="5" t="n">
        <v>20</v>
      </c>
    </row>
    <row r="6" spans="1:3">
      <c r="A6" s="4" t="s">
        <v>371</v>
      </c>
      <c r="B6" s="5" t="n">
        <v>3438</v>
      </c>
      <c r="C6" s="5" t="n">
        <v>3423</v>
      </c>
    </row>
    <row r="7" spans="1:3">
      <c r="A7" s="4" t="s">
        <v>372</v>
      </c>
      <c r="B7" s="6" t="n">
        <v>4892</v>
      </c>
      <c r="C7" s="6" t="n">
        <v>44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s>
  <sheetData>
    <row r="1" spans="1:6">
      <c r="A1" s="1" t="s">
        <v>373</v>
      </c>
      <c r="B1" s="2" t="s">
        <v>374</v>
      </c>
      <c r="C1" s="2" t="s">
        <v>375</v>
      </c>
      <c r="D1" s="2" t="s">
        <v>376</v>
      </c>
      <c r="E1" s="2" t="s">
        <v>2</v>
      </c>
      <c r="F1" s="2" t="s">
        <v>69</v>
      </c>
    </row>
    <row r="2" spans="1:6">
      <c r="A2" s="3" t="s">
        <v>377</v>
      </c>
    </row>
    <row r="3" spans="1:6">
      <c r="A3" s="4" t="s">
        <v>378</v>
      </c>
      <c r="D3" s="6" t="n">
        <v>28020</v>
      </c>
      <c r="E3" s="6" t="n">
        <v>32946</v>
      </c>
      <c r="F3" s="6" t="n">
        <v>28020</v>
      </c>
    </row>
    <row r="4" spans="1:6">
      <c r="A4" s="4" t="s">
        <v>379</v>
      </c>
      <c r="D4" s="9" t="n">
        <v>0.2675</v>
      </c>
    </row>
    <row r="5" spans="1:6">
      <c r="A5" s="4" t="s">
        <v>107</v>
      </c>
    </row>
    <row r="6" spans="1:6">
      <c r="A6" s="3" t="s">
        <v>377</v>
      </c>
    </row>
    <row r="7" spans="1:6">
      <c r="A7" s="4" t="s">
        <v>378</v>
      </c>
      <c r="D7" s="6" t="n">
        <v>0</v>
      </c>
      <c r="E7" s="5" t="n">
        <v>198</v>
      </c>
      <c r="F7" s="5" t="n">
        <v>0</v>
      </c>
    </row>
    <row r="8" spans="1:6">
      <c r="A8" s="4" t="s">
        <v>93</v>
      </c>
    </row>
    <row r="9" spans="1:6">
      <c r="A9" s="3" t="s">
        <v>377</v>
      </c>
    </row>
    <row r="10" spans="1:6">
      <c r="A10" s="4" t="s">
        <v>378</v>
      </c>
      <c r="D10" s="5" t="n">
        <v>14010</v>
      </c>
      <c r="E10" s="5" t="n">
        <v>16375</v>
      </c>
      <c r="F10" s="5" t="n">
        <v>14010</v>
      </c>
    </row>
    <row r="11" spans="1:6">
      <c r="A11" s="4" t="s">
        <v>96</v>
      </c>
    </row>
    <row r="12" spans="1:6">
      <c r="A12" s="3" t="s">
        <v>377</v>
      </c>
    </row>
    <row r="13" spans="1:6">
      <c r="A13" s="4" t="s">
        <v>378</v>
      </c>
      <c r="D13" s="6" t="n">
        <v>14010</v>
      </c>
      <c r="E13" s="6" t="n">
        <v>16373</v>
      </c>
      <c r="F13" s="6" t="n">
        <v>14010</v>
      </c>
    </row>
    <row r="14" spans="1:6">
      <c r="A14" s="4" t="s">
        <v>380</v>
      </c>
    </row>
    <row r="15" spans="1:6">
      <c r="A15" s="3" t="s">
        <v>377</v>
      </c>
    </row>
    <row r="16" spans="1:6">
      <c r="A16" s="4" t="s">
        <v>378</v>
      </c>
      <c r="B16" s="6" t="n">
        <v>32946</v>
      </c>
    </row>
    <row r="17" spans="1:6">
      <c r="A17" s="4" t="s">
        <v>379</v>
      </c>
      <c r="B17" s="9" t="n">
        <v>0.3126</v>
      </c>
      <c r="C17" s="9" t="n">
        <v>0.3126</v>
      </c>
    </row>
    <row r="18" spans="1:6">
      <c r="A18" s="4" t="s">
        <v>381</v>
      </c>
    </row>
    <row r="19" spans="1:6">
      <c r="A19" s="3" t="s">
        <v>377</v>
      </c>
    </row>
    <row r="20" spans="1:6">
      <c r="A20" s="4" t="s">
        <v>378</v>
      </c>
      <c r="B20" s="6" t="n">
        <v>198</v>
      </c>
    </row>
    <row r="21" spans="1:6">
      <c r="A21" s="4" t="s">
        <v>382</v>
      </c>
    </row>
    <row r="22" spans="1:6">
      <c r="A22" s="3" t="s">
        <v>377</v>
      </c>
    </row>
    <row r="23" spans="1:6">
      <c r="A23" s="4" t="s">
        <v>378</v>
      </c>
      <c r="B23" s="5" t="n">
        <v>16375</v>
      </c>
    </row>
    <row r="24" spans="1:6">
      <c r="A24" s="4" t="s">
        <v>383</v>
      </c>
    </row>
    <row r="25" spans="1:6">
      <c r="A25" s="3" t="s">
        <v>377</v>
      </c>
    </row>
    <row r="26" spans="1:6">
      <c r="A26" s="4" t="s">
        <v>378</v>
      </c>
      <c r="B26" s="6" t="n">
        <v>163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6"/>
    <col customWidth="1" max="5" min="5" width="38"/>
    <col customWidth="1" max="6" min="6" width="33"/>
    <col customWidth="1" max="7" min="7" width="39"/>
    <col customWidth="1" max="8" min="8" width="16"/>
  </cols>
  <sheetData>
    <row r="1" spans="1:8">
      <c r="A1" s="1" t="s">
        <v>101</v>
      </c>
      <c r="C1" s="2" t="s">
        <v>102</v>
      </c>
      <c r="D1" s="2" t="s">
        <v>103</v>
      </c>
      <c r="E1" s="2" t="s">
        <v>104</v>
      </c>
      <c r="F1" s="2" t="s">
        <v>105</v>
      </c>
      <c r="G1" s="2" t="s">
        <v>106</v>
      </c>
      <c r="H1" s="2" t="s">
        <v>107</v>
      </c>
    </row>
    <row r="2" spans="1:8">
      <c r="A2" s="4" t="s">
        <v>108</v>
      </c>
      <c r="C2" s="6" t="n">
        <v>-2746</v>
      </c>
      <c r="E2" s="6" t="n">
        <v>-1253</v>
      </c>
      <c r="F2" s="6" t="n">
        <v>-120</v>
      </c>
      <c r="G2" s="6" t="n">
        <v>-1373</v>
      </c>
    </row>
    <row r="3" spans="1:8">
      <c r="A3" s="4" t="s">
        <v>109</v>
      </c>
      <c r="C3" s="5" t="n">
        <v>580855</v>
      </c>
      <c r="D3" s="6" t="n">
        <v>342330</v>
      </c>
      <c r="E3" s="5" t="n">
        <v>824613</v>
      </c>
      <c r="F3" s="5" t="n">
        <v>-47141</v>
      </c>
      <c r="G3" s="5" t="n">
        <v>-538947</v>
      </c>
      <c r="H3" s="6" t="n">
        <v>0</v>
      </c>
    </row>
    <row r="4" spans="1:8">
      <c r="A4" s="3" t="s">
        <v>110</v>
      </c>
    </row>
    <row r="5" spans="1:8">
      <c r="A5" s="4" t="s">
        <v>111</v>
      </c>
      <c r="C5" s="5" t="n">
        <v>-2746</v>
      </c>
    </row>
    <row r="6" spans="1:8">
      <c r="A6" s="4" t="s">
        <v>90</v>
      </c>
      <c r="C6" s="5" t="n">
        <v>40708</v>
      </c>
      <c r="D6" s="5" t="n">
        <v>10169</v>
      </c>
      <c r="E6" s="5" t="n">
        <v>13934</v>
      </c>
      <c r="F6" s="5" t="n">
        <v>1336</v>
      </c>
      <c r="G6" s="5" t="n">
        <v>15269</v>
      </c>
    </row>
    <row r="7" spans="1:8">
      <c r="A7" s="4" t="s">
        <v>112</v>
      </c>
      <c r="B7" s="4" t="s">
        <v>113</v>
      </c>
      <c r="C7" s="5" t="n">
        <v>-18830</v>
      </c>
      <c r="E7" s="5" t="n">
        <v>-8592</v>
      </c>
      <c r="F7" s="5" t="n">
        <v>-823</v>
      </c>
      <c r="G7" s="5" t="n">
        <v>-9415</v>
      </c>
    </row>
    <row r="8" spans="1:8">
      <c r="A8" s="4" t="s">
        <v>114</v>
      </c>
      <c r="C8" s="5" t="n">
        <v>39</v>
      </c>
      <c r="E8" s="5" t="n">
        <v>39</v>
      </c>
    </row>
    <row r="9" spans="1:8">
      <c r="A9" s="4" t="s">
        <v>115</v>
      </c>
      <c r="C9" s="5" t="n">
        <v>-15026</v>
      </c>
      <c r="D9" s="5" t="n">
        <v>-15026</v>
      </c>
    </row>
    <row r="10" spans="1:8">
      <c r="A10" s="4" t="s">
        <v>116</v>
      </c>
      <c r="C10" s="5" t="n">
        <v>585000</v>
      </c>
      <c r="D10" s="5" t="n">
        <v>337473</v>
      </c>
      <c r="E10" s="5" t="n">
        <v>828741</v>
      </c>
      <c r="F10" s="5" t="n">
        <v>-46748</v>
      </c>
      <c r="G10" s="5" t="n">
        <v>-534466</v>
      </c>
      <c r="H10" s="5" t="n">
        <v>0</v>
      </c>
    </row>
    <row r="11" spans="1:8">
      <c r="A11" s="4" t="s">
        <v>117</v>
      </c>
      <c r="C11" s="5" t="n">
        <v>210852</v>
      </c>
      <c r="D11" s="5" t="n">
        <v>140974</v>
      </c>
      <c r="E11" s="5" t="n">
        <v>836789</v>
      </c>
      <c r="F11" s="5" t="n">
        <v>-61684</v>
      </c>
      <c r="G11" s="5" t="n">
        <v>-705227</v>
      </c>
      <c r="H11" s="5" t="n">
        <v>0</v>
      </c>
    </row>
    <row r="12" spans="1:8">
      <c r="A12" s="3" t="s">
        <v>110</v>
      </c>
    </row>
    <row r="13" spans="1:8">
      <c r="A13" s="4" t="s">
        <v>90</v>
      </c>
      <c r="C13" s="5" t="n">
        <v>40619</v>
      </c>
      <c r="D13" s="5" t="n">
        <v>3466</v>
      </c>
      <c r="E13" s="5" t="n">
        <v>16863</v>
      </c>
      <c r="F13" s="5" t="n">
        <v>1616</v>
      </c>
      <c r="G13" s="5" t="n">
        <v>18476</v>
      </c>
      <c r="H13" s="5" t="n">
        <v>198</v>
      </c>
    </row>
    <row r="14" spans="1:8">
      <c r="A14" s="4" t="s">
        <v>112</v>
      </c>
      <c r="B14" s="4" t="s">
        <v>113</v>
      </c>
      <c r="C14" s="5" t="n">
        <v>-31586</v>
      </c>
      <c r="E14" s="5" t="n">
        <v>-14413</v>
      </c>
      <c r="F14" s="5" t="n">
        <v>-1382</v>
      </c>
      <c r="G14" s="5" t="n">
        <v>-15791</v>
      </c>
    </row>
    <row r="15" spans="1:8">
      <c r="A15" s="4" t="s">
        <v>114</v>
      </c>
      <c r="C15" s="5" t="n">
        <v>40</v>
      </c>
      <c r="E15" s="5" t="n">
        <v>40</v>
      </c>
    </row>
    <row r="16" spans="1:8">
      <c r="A16" s="4" t="s">
        <v>115</v>
      </c>
      <c r="C16" s="5" t="n">
        <v>-4569</v>
      </c>
      <c r="D16" s="5" t="n">
        <v>-4569</v>
      </c>
    </row>
    <row r="17" spans="1:8">
      <c r="A17" s="4" t="s">
        <v>118</v>
      </c>
      <c r="C17" s="6" t="n">
        <v>215356</v>
      </c>
      <c r="D17" s="6" t="n">
        <v>139871</v>
      </c>
      <c r="E17" s="6" t="n">
        <v>839279</v>
      </c>
      <c r="F17" s="6" t="n">
        <v>-61450</v>
      </c>
      <c r="G17" s="6" t="n">
        <v>-702542</v>
      </c>
      <c r="H17" s="6" t="n">
        <v>198</v>
      </c>
    </row>
    <row r="18" spans="1:8"/>
    <row r="19" spans="1:8">
      <c r="A19" s="4" t="s">
        <v>113</v>
      </c>
      <c r="B19" s="4" t="s">
        <v>119</v>
      </c>
    </row>
  </sheetData>
  <mergeCells count="3">
    <mergeCell ref="A1:B1"/>
    <mergeCell ref="A18:G18"/>
    <mergeCell ref="B19:G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84</v>
      </c>
      <c r="B1" s="2" t="s">
        <v>376</v>
      </c>
      <c r="C1" s="2" t="s">
        <v>2</v>
      </c>
      <c r="D1" s="2" t="s">
        <v>69</v>
      </c>
    </row>
    <row r="2" spans="1:4">
      <c r="A2" s="3" t="s">
        <v>385</v>
      </c>
    </row>
    <row r="3" spans="1:4">
      <c r="A3" s="4" t="s">
        <v>92</v>
      </c>
      <c r="C3" s="6" t="n">
        <v>37153</v>
      </c>
      <c r="D3" s="6" t="n">
        <v>30539</v>
      </c>
    </row>
    <row r="4" spans="1:4">
      <c r="A4" s="4" t="s">
        <v>378</v>
      </c>
      <c r="B4" s="6" t="n">
        <v>28020</v>
      </c>
      <c r="C4" s="5" t="n">
        <v>32946</v>
      </c>
      <c r="D4" s="5" t="n">
        <v>28020</v>
      </c>
    </row>
    <row r="5" spans="1:4">
      <c r="A5" s="4" t="s">
        <v>386</v>
      </c>
      <c r="C5" s="5" t="n">
        <v>4207</v>
      </c>
      <c r="D5" s="5" t="n">
        <v>2519</v>
      </c>
    </row>
    <row r="6" spans="1:4">
      <c r="A6" s="4" t="s">
        <v>387</v>
      </c>
      <c r="C6" s="6" t="n">
        <v>37153</v>
      </c>
      <c r="D6" s="6" t="n">
        <v>30539</v>
      </c>
    </row>
    <row r="7" spans="1:4">
      <c r="A7" s="3" t="s">
        <v>388</v>
      </c>
    </row>
    <row r="8" spans="1:4">
      <c r="A8" s="4" t="s">
        <v>389</v>
      </c>
      <c r="C8" s="5" t="n">
        <v>104760</v>
      </c>
      <c r="D8" s="5" t="n">
        <v>104752</v>
      </c>
    </row>
    <row r="9" spans="1:4">
      <c r="A9" s="4" t="s">
        <v>390</v>
      </c>
      <c r="C9" s="5" t="n">
        <v>104770</v>
      </c>
      <c r="D9" s="5" t="n">
        <v>104754</v>
      </c>
    </row>
    <row r="10" spans="1:4">
      <c r="A10" s="4" t="s">
        <v>391</v>
      </c>
    </row>
    <row r="11" spans="1:4">
      <c r="A11" s="3" t="s">
        <v>385</v>
      </c>
    </row>
    <row r="12" spans="1:4">
      <c r="A12" s="4" t="s">
        <v>378</v>
      </c>
      <c r="B12" s="5" t="n">
        <v>0</v>
      </c>
      <c r="C12" s="6" t="n">
        <v>198</v>
      </c>
      <c r="D12" s="6" t="n">
        <v>0</v>
      </c>
    </row>
    <row r="13" spans="1:4">
      <c r="A13" s="4" t="s">
        <v>386</v>
      </c>
      <c r="C13" s="5" t="n">
        <v>0</v>
      </c>
      <c r="D13" s="5" t="n">
        <v>0</v>
      </c>
    </row>
    <row r="14" spans="1:4">
      <c r="A14" s="4" t="s">
        <v>387</v>
      </c>
      <c r="C14" s="5" t="n">
        <v>198</v>
      </c>
      <c r="D14" s="5" t="n">
        <v>0</v>
      </c>
    </row>
    <row r="15" spans="1:4">
      <c r="A15" s="4" t="s">
        <v>392</v>
      </c>
    </row>
    <row r="16" spans="1:4">
      <c r="A16" s="3" t="s">
        <v>385</v>
      </c>
    </row>
    <row r="17" spans="1:4">
      <c r="A17" s="4" t="s">
        <v>378</v>
      </c>
      <c r="B17" s="5" t="n">
        <v>14010</v>
      </c>
      <c r="C17" s="5" t="n">
        <v>16375</v>
      </c>
      <c r="D17" s="5" t="n">
        <v>14010</v>
      </c>
    </row>
    <row r="18" spans="1:4">
      <c r="A18" s="4" t="s">
        <v>386</v>
      </c>
      <c r="C18" s="5" t="n">
        <v>2104</v>
      </c>
      <c r="D18" s="5" t="n">
        <v>1260</v>
      </c>
    </row>
    <row r="19" spans="1:4">
      <c r="A19" s="4" t="s">
        <v>387</v>
      </c>
      <c r="C19" s="6" t="n">
        <v>18479</v>
      </c>
      <c r="D19" s="6" t="n">
        <v>15270</v>
      </c>
    </row>
    <row r="20" spans="1:4">
      <c r="A20" s="3" t="s">
        <v>388</v>
      </c>
    </row>
    <row r="21" spans="1:4">
      <c r="A21" s="4" t="s">
        <v>389</v>
      </c>
      <c r="C21" s="5" t="n">
        <v>52384</v>
      </c>
      <c r="D21" s="5" t="n">
        <v>52376</v>
      </c>
    </row>
    <row r="22" spans="1:4">
      <c r="A22" s="4" t="s">
        <v>390</v>
      </c>
      <c r="C22" s="5" t="n">
        <v>52394</v>
      </c>
      <c r="D22" s="5" t="n">
        <v>52378</v>
      </c>
    </row>
    <row r="23" spans="1:4">
      <c r="A23" s="3" t="s">
        <v>393</v>
      </c>
    </row>
    <row r="24" spans="1:4">
      <c r="A24" s="4" t="s">
        <v>394</v>
      </c>
      <c r="C24" s="7" t="n">
        <v>0.35</v>
      </c>
      <c r="D24" s="7" t="n">
        <v>0.29</v>
      </c>
    </row>
    <row r="25" spans="1:4">
      <c r="A25" s="4" t="s">
        <v>395</v>
      </c>
      <c r="C25" s="7" t="n">
        <v>0.35</v>
      </c>
      <c r="D25" s="7" t="n">
        <v>0.29</v>
      </c>
    </row>
    <row r="26" spans="1:4">
      <c r="A26" s="4" t="s">
        <v>396</v>
      </c>
    </row>
    <row r="27" spans="1:4">
      <c r="A27" s="3" t="s">
        <v>385</v>
      </c>
    </row>
    <row r="28" spans="1:4">
      <c r="A28" s="4" t="s">
        <v>378</v>
      </c>
      <c r="B28" s="6" t="n">
        <v>14010</v>
      </c>
      <c r="C28" s="6" t="n">
        <v>16373</v>
      </c>
      <c r="D28" s="6" t="n">
        <v>14010</v>
      </c>
    </row>
    <row r="29" spans="1:4">
      <c r="A29" s="4" t="s">
        <v>386</v>
      </c>
      <c r="C29" s="5" t="n">
        <v>2103</v>
      </c>
      <c r="D29" s="5" t="n">
        <v>1259</v>
      </c>
    </row>
    <row r="30" spans="1:4">
      <c r="A30" s="4" t="s">
        <v>387</v>
      </c>
      <c r="C30" s="6" t="n">
        <v>18476</v>
      </c>
      <c r="D30" s="6" t="n">
        <v>15269</v>
      </c>
    </row>
    <row r="31" spans="1:4">
      <c r="A31" s="3" t="s">
        <v>388</v>
      </c>
    </row>
    <row r="32" spans="1:4">
      <c r="A32" s="4" t="s">
        <v>389</v>
      </c>
      <c r="C32" s="5" t="n">
        <v>52376</v>
      </c>
      <c r="D32" s="5" t="n">
        <v>52376</v>
      </c>
    </row>
    <row r="33" spans="1:4">
      <c r="A33" s="4" t="s">
        <v>390</v>
      </c>
      <c r="C33" s="5" t="n">
        <v>52376</v>
      </c>
      <c r="D33" s="5" t="n">
        <v>52376</v>
      </c>
    </row>
    <row r="34" spans="1:4">
      <c r="A34" s="3" t="s">
        <v>393</v>
      </c>
    </row>
    <row r="35" spans="1:4">
      <c r="A35" s="4" t="s">
        <v>394</v>
      </c>
      <c r="C35" s="7" t="n">
        <v>0.35</v>
      </c>
      <c r="D35" s="7" t="n">
        <v>0.29</v>
      </c>
    </row>
    <row r="36" spans="1:4">
      <c r="A36" s="4" t="s">
        <v>395</v>
      </c>
      <c r="C36" s="7" t="n">
        <v>0.35</v>
      </c>
      <c r="D36" s="7" t="n">
        <v>0.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97</v>
      </c>
      <c r="B1" s="2" t="s">
        <v>2</v>
      </c>
      <c r="C1" s="2" t="s">
        <v>29</v>
      </c>
      <c r="D1" s="2" t="s">
        <v>311</v>
      </c>
    </row>
    <row r="2" spans="1:4">
      <c r="A2" s="3" t="s">
        <v>398</v>
      </c>
    </row>
    <row r="3" spans="1:4">
      <c r="A3" s="4" t="s">
        <v>399</v>
      </c>
      <c r="B3" s="6" t="n">
        <v>25000000</v>
      </c>
    </row>
    <row r="4" spans="1:4">
      <c r="A4" s="4" t="s">
        <v>400</v>
      </c>
      <c r="B4" s="5" t="n">
        <v>15000000</v>
      </c>
    </row>
    <row r="5" spans="1:4">
      <c r="A5" s="4" t="s">
        <v>401</v>
      </c>
      <c r="B5" s="5" t="n">
        <v>500000</v>
      </c>
    </row>
    <row r="6" spans="1:4">
      <c r="A6" s="4" t="s">
        <v>402</v>
      </c>
      <c r="B6" s="5" t="n">
        <v>3777000</v>
      </c>
      <c r="C6" s="6" t="n">
        <v>3853000</v>
      </c>
    </row>
    <row r="7" spans="1:4">
      <c r="A7" s="4" t="s">
        <v>403</v>
      </c>
      <c r="B7" s="6" t="n">
        <v>3777000</v>
      </c>
      <c r="C7" s="6" t="n">
        <v>3853000</v>
      </c>
    </row>
    <row r="8" spans="1:4">
      <c r="A8" s="4" t="s">
        <v>254</v>
      </c>
    </row>
    <row r="9" spans="1:4">
      <c r="A9" s="3" t="s">
        <v>398</v>
      </c>
    </row>
    <row r="10" spans="1:4">
      <c r="A10" s="4" t="s">
        <v>249</v>
      </c>
      <c r="B10" s="4" t="s">
        <v>255</v>
      </c>
      <c r="D10" s="4" t="s">
        <v>255</v>
      </c>
    </row>
    <row r="11" spans="1:4">
      <c r="A11" s="4" t="s">
        <v>252</v>
      </c>
    </row>
    <row r="12" spans="1:4">
      <c r="A12" s="3" t="s">
        <v>398</v>
      </c>
    </row>
    <row r="13" spans="1:4">
      <c r="A13" s="4" t="s">
        <v>249</v>
      </c>
      <c r="B13" s="4" t="s">
        <v>253</v>
      </c>
      <c r="D13" s="4" t="s">
        <v>2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9</v>
      </c>
    </row>
    <row r="2" spans="1:3">
      <c r="A2" s="3" t="s">
        <v>180</v>
      </c>
    </row>
    <row r="3" spans="1:3">
      <c r="A3" s="4" t="s">
        <v>334</v>
      </c>
      <c r="B3" s="6" t="n">
        <v>546</v>
      </c>
      <c r="C3" s="6" t="n">
        <v>629</v>
      </c>
    </row>
    <row r="4" spans="1:3">
      <c r="A4" s="4" t="s">
        <v>405</v>
      </c>
      <c r="B4" s="5" t="n">
        <v>3231</v>
      </c>
      <c r="C4" s="5" t="n">
        <v>3224</v>
      </c>
    </row>
    <row r="5" spans="1:3">
      <c r="A5" s="4" t="s">
        <v>102</v>
      </c>
      <c r="B5" s="5" t="n">
        <v>3777</v>
      </c>
      <c r="C5" s="5" t="n">
        <v>3853</v>
      </c>
    </row>
    <row r="6" spans="1:3">
      <c r="A6" s="4" t="s">
        <v>406</v>
      </c>
      <c r="B6" s="5" t="n">
        <v>546</v>
      </c>
      <c r="C6" s="5" t="n">
        <v>629</v>
      </c>
    </row>
    <row r="7" spans="1:3">
      <c r="A7" s="4" t="s">
        <v>407</v>
      </c>
      <c r="B7" s="5" t="n">
        <v>3231</v>
      </c>
      <c r="C7" s="5" t="n">
        <v>3224</v>
      </c>
    </row>
    <row r="8" spans="1:3">
      <c r="A8" s="4" t="s">
        <v>102</v>
      </c>
      <c r="B8" s="6" t="n">
        <v>3777</v>
      </c>
      <c r="C8" s="6" t="n">
        <v>38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9</v>
      </c>
    </row>
    <row r="3" spans="1:3">
      <c r="A3" s="3" t="s">
        <v>409</v>
      </c>
    </row>
    <row r="4" spans="1:3">
      <c r="A4" s="4" t="s">
        <v>410</v>
      </c>
      <c r="B4" s="6" t="n">
        <v>40</v>
      </c>
      <c r="C4" s="6" t="n">
        <v>39</v>
      </c>
    </row>
    <row r="5" spans="1:3">
      <c r="A5" s="4" t="s">
        <v>411</v>
      </c>
      <c r="B5" s="6" t="n">
        <v>240</v>
      </c>
    </row>
    <row r="6" spans="1:3">
      <c r="A6" s="4" t="s">
        <v>412</v>
      </c>
      <c r="B6" s="4" t="s">
        <v>413</v>
      </c>
    </row>
    <row r="7" spans="1:3">
      <c r="A7" s="4" t="s">
        <v>414</v>
      </c>
    </row>
    <row r="8" spans="1:3">
      <c r="A8" s="3" t="s">
        <v>409</v>
      </c>
    </row>
    <row r="9" spans="1:3">
      <c r="A9" s="4" t="s">
        <v>415</v>
      </c>
      <c r="B9" s="5" t="n">
        <v>55022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17</v>
      </c>
    </row>
    <row r="3" spans="1:2">
      <c r="A3" s="3" t="s">
        <v>418</v>
      </c>
    </row>
    <row r="4" spans="1:2">
      <c r="A4" s="4" t="s">
        <v>419</v>
      </c>
      <c r="B4" s="5" t="n">
        <v>3737</v>
      </c>
    </row>
    <row r="5" spans="1:2">
      <c r="A5" s="4" t="s">
        <v>420</v>
      </c>
      <c r="B5" s="5" t="n">
        <v>15227</v>
      </c>
    </row>
    <row r="6" spans="1:2">
      <c r="A6" s="4" t="s">
        <v>421</v>
      </c>
      <c r="B6" s="5" t="n">
        <v>18964</v>
      </c>
    </row>
    <row r="7" spans="1:2">
      <c r="A7" s="3" t="s">
        <v>422</v>
      </c>
    </row>
    <row r="8" spans="1:2">
      <c r="A8" s="4" t="s">
        <v>423</v>
      </c>
      <c r="B8" s="7" t="n">
        <v>20.07</v>
      </c>
    </row>
    <row r="9" spans="1:2">
      <c r="A9" s="4" t="s">
        <v>424</v>
      </c>
      <c r="B9" s="10" t="n">
        <v>16.64</v>
      </c>
    </row>
    <row r="10" spans="1:2">
      <c r="A10" s="4" t="s">
        <v>425</v>
      </c>
      <c r="B10" s="7" t="n">
        <v>17.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6</v>
      </c>
      <c r="B1" s="2" t="s">
        <v>311</v>
      </c>
      <c r="C1" s="2" t="s">
        <v>339</v>
      </c>
      <c r="D1" s="2" t="s">
        <v>2</v>
      </c>
      <c r="E1" s="2" t="s">
        <v>69</v>
      </c>
      <c r="F1" s="2" t="s">
        <v>29</v>
      </c>
      <c r="G1" s="2" t="s">
        <v>240</v>
      </c>
    </row>
    <row r="2" spans="1:7">
      <c r="A2" s="3" t="s">
        <v>427</v>
      </c>
    </row>
    <row r="3" spans="1:7">
      <c r="A3" s="4" t="s">
        <v>316</v>
      </c>
      <c r="D3" s="6" t="n">
        <v>544935000</v>
      </c>
      <c r="E3" s="6" t="n">
        <v>476485000</v>
      </c>
      <c r="F3" s="6" t="n">
        <v>549039000</v>
      </c>
    </row>
    <row r="4" spans="1:7">
      <c r="A4" s="4" t="s">
        <v>55</v>
      </c>
      <c r="D4" s="5" t="n">
        <v>139871000</v>
      </c>
      <c r="F4" s="5" t="n">
        <v>140974000</v>
      </c>
    </row>
    <row r="5" spans="1:7">
      <c r="A5" s="3" t="s">
        <v>317</v>
      </c>
    </row>
    <row r="6" spans="1:7">
      <c r="A6" s="4" t="s">
        <v>86</v>
      </c>
      <c r="D6" s="5" t="n">
        <v>24370000</v>
      </c>
      <c r="E6" s="5" t="n">
        <v>22839000</v>
      </c>
    </row>
    <row r="7" spans="1:7">
      <c r="A7" s="4" t="s">
        <v>91</v>
      </c>
      <c r="D7" s="5" t="n">
        <v>3466000</v>
      </c>
      <c r="E7" s="5" t="n">
        <v>10169000</v>
      </c>
    </row>
    <row r="8" spans="1:7">
      <c r="A8" s="4" t="s">
        <v>92</v>
      </c>
      <c r="D8" s="5" t="n">
        <v>37153000</v>
      </c>
      <c r="E8" s="5" t="n">
        <v>30539000</v>
      </c>
    </row>
    <row r="9" spans="1:7">
      <c r="A9" s="3" t="s">
        <v>124</v>
      </c>
    </row>
    <row r="10" spans="1:7">
      <c r="A10" s="4" t="s">
        <v>127</v>
      </c>
      <c r="D10" s="5" t="n">
        <v>25315000</v>
      </c>
      <c r="E10" s="5" t="n">
        <v>25537000</v>
      </c>
    </row>
    <row r="11" spans="1:7">
      <c r="A11" s="3" t="s">
        <v>136</v>
      </c>
    </row>
    <row r="12" spans="1:7">
      <c r="A12" s="4" t="s">
        <v>115</v>
      </c>
      <c r="D12" s="5" t="n">
        <v>-4569000</v>
      </c>
      <c r="E12" s="5" t="n">
        <v>-15026000</v>
      </c>
    </row>
    <row r="13" spans="1:7">
      <c r="A13" s="4" t="s">
        <v>364</v>
      </c>
    </row>
    <row r="14" spans="1:7">
      <c r="A14" s="3" t="s">
        <v>242</v>
      </c>
    </row>
    <row r="15" spans="1:7">
      <c r="A15" s="4" t="s">
        <v>428</v>
      </c>
      <c r="B15" s="4" t="s">
        <v>366</v>
      </c>
      <c r="G15" s="4" t="s">
        <v>367</v>
      </c>
    </row>
    <row r="16" spans="1:7">
      <c r="A16" s="4" t="s">
        <v>429</v>
      </c>
    </row>
    <row r="17" spans="1:7">
      <c r="A17" s="3" t="s">
        <v>242</v>
      </c>
    </row>
    <row r="18" spans="1:7">
      <c r="A18" s="4" t="s">
        <v>430</v>
      </c>
      <c r="C18" s="4" t="s">
        <v>251</v>
      </c>
    </row>
    <row r="19" spans="1:7">
      <c r="A19" s="4" t="s">
        <v>431</v>
      </c>
      <c r="C19" s="4" t="s">
        <v>432</v>
      </c>
    </row>
    <row r="20" spans="1:7">
      <c r="A20" s="4" t="s">
        <v>433</v>
      </c>
      <c r="C20" s="4" t="s">
        <v>434</v>
      </c>
    </row>
    <row r="21" spans="1:7">
      <c r="A21" s="4" t="s">
        <v>435</v>
      </c>
      <c r="C21" s="4" t="s">
        <v>436</v>
      </c>
    </row>
    <row r="22" spans="1:7">
      <c r="A22" s="4" t="s">
        <v>364</v>
      </c>
    </row>
    <row r="23" spans="1:7">
      <c r="A23" s="3" t="s">
        <v>242</v>
      </c>
    </row>
    <row r="24" spans="1:7">
      <c r="A24" s="4" t="s">
        <v>247</v>
      </c>
      <c r="B24" s="4" t="s">
        <v>248</v>
      </c>
    </row>
    <row r="25" spans="1:7">
      <c r="A25" s="4" t="s">
        <v>429</v>
      </c>
    </row>
    <row r="26" spans="1:7">
      <c r="A26" s="3" t="s">
        <v>242</v>
      </c>
    </row>
    <row r="27" spans="1:7">
      <c r="A27" s="4" t="s">
        <v>437</v>
      </c>
      <c r="D27" s="5" t="n">
        <v>0</v>
      </c>
      <c r="F27" s="5" t="n">
        <v>0</v>
      </c>
    </row>
    <row r="28" spans="1:7">
      <c r="A28" s="3" t="s">
        <v>427</v>
      </c>
    </row>
    <row r="29" spans="1:7">
      <c r="A29" s="4" t="s">
        <v>316</v>
      </c>
      <c r="D29" s="5" t="n">
        <v>399631000</v>
      </c>
      <c r="F29" s="5" t="n">
        <v>402783000</v>
      </c>
    </row>
    <row r="30" spans="1:7">
      <c r="A30" s="4" t="s">
        <v>55</v>
      </c>
      <c r="D30" s="5" t="n">
        <v>139871000</v>
      </c>
      <c r="F30" s="6" t="n">
        <v>140974000</v>
      </c>
    </row>
    <row r="31" spans="1:7">
      <c r="A31" s="3" t="s">
        <v>317</v>
      </c>
    </row>
    <row r="32" spans="1:7">
      <c r="A32" s="4" t="s">
        <v>86</v>
      </c>
      <c r="D32" s="5" t="n">
        <v>9903000</v>
      </c>
      <c r="E32" s="5" t="n">
        <v>12712000</v>
      </c>
    </row>
    <row r="33" spans="1:7">
      <c r="A33" s="4" t="s">
        <v>91</v>
      </c>
      <c r="D33" s="5" t="n">
        <v>3466000</v>
      </c>
      <c r="E33" s="5" t="n">
        <v>10169000</v>
      </c>
    </row>
    <row r="34" spans="1:7">
      <c r="A34" s="4" t="s">
        <v>92</v>
      </c>
      <c r="D34" s="5" t="n">
        <v>6437000</v>
      </c>
      <c r="E34" s="5" t="n">
        <v>2543000</v>
      </c>
    </row>
    <row r="35" spans="1:7">
      <c r="A35" s="3" t="s">
        <v>124</v>
      </c>
    </row>
    <row r="36" spans="1:7">
      <c r="A36" s="4" t="s">
        <v>127</v>
      </c>
      <c r="D36" s="5" t="n">
        <v>9896000</v>
      </c>
      <c r="E36" s="5" t="n">
        <v>12712000</v>
      </c>
    </row>
    <row r="37" spans="1:7">
      <c r="A37" s="3" t="s">
        <v>132</v>
      </c>
    </row>
    <row r="38" spans="1:7">
      <c r="A38" s="4" t="s">
        <v>438</v>
      </c>
      <c r="D38" s="5" t="n">
        <v>3159000</v>
      </c>
      <c r="E38" s="5" t="n">
        <v>6070000</v>
      </c>
    </row>
    <row r="39" spans="1:7">
      <c r="A39" s="3" t="s">
        <v>136</v>
      </c>
    </row>
    <row r="40" spans="1:7">
      <c r="A40" s="4" t="s">
        <v>115</v>
      </c>
      <c r="D40" s="5" t="n">
        <v>-4569000</v>
      </c>
      <c r="E40" s="5" t="n">
        <v>-15026000</v>
      </c>
    </row>
    <row r="41" spans="1:7">
      <c r="A41" s="4" t="s">
        <v>138</v>
      </c>
      <c r="D41" s="6" t="n">
        <v>8486000</v>
      </c>
      <c r="E41" s="6" t="n">
        <v>375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2"/>
    <col customWidth="1" max="2" min="2" width="13"/>
    <col customWidth="1" max="3" min="3" width="13"/>
    <col customWidth="1" max="4" min="4" width="13"/>
    <col customWidth="1" max="5" min="5" width="14"/>
    <col customWidth="1" max="6" min="6" width="16"/>
  </cols>
  <sheetData>
    <row r="1" spans="1:6">
      <c r="A1" s="1" t="s">
        <v>439</v>
      </c>
      <c r="B1" s="2" t="s">
        <v>374</v>
      </c>
      <c r="C1" s="2" t="s">
        <v>375</v>
      </c>
      <c r="D1" s="2" t="s">
        <v>376</v>
      </c>
      <c r="E1" s="2" t="s">
        <v>440</v>
      </c>
      <c r="F1" s="2" t="s">
        <v>29</v>
      </c>
    </row>
    <row r="2" spans="1:6">
      <c r="A2" s="3" t="s">
        <v>441</v>
      </c>
    </row>
    <row r="3" spans="1:6">
      <c r="A3" s="4" t="s">
        <v>379</v>
      </c>
      <c r="D3" s="9" t="n">
        <v>0.2675</v>
      </c>
    </row>
    <row r="4" spans="1:6">
      <c r="A4" s="4" t="s">
        <v>442</v>
      </c>
    </row>
    <row r="5" spans="1:6">
      <c r="A5" s="3" t="s">
        <v>441</v>
      </c>
    </row>
    <row r="6" spans="1:6">
      <c r="A6" s="4" t="s">
        <v>443</v>
      </c>
      <c r="B6" s="6" t="n">
        <v>32900000</v>
      </c>
    </row>
    <row r="7" spans="1:6">
      <c r="A7" s="4" t="s">
        <v>444</v>
      </c>
      <c r="B7" s="5" t="n">
        <v>14900000</v>
      </c>
    </row>
    <row r="8" spans="1:6">
      <c r="A8" s="4" t="s">
        <v>445</v>
      </c>
      <c r="B8" s="5" t="n">
        <v>18000000</v>
      </c>
    </row>
    <row r="9" spans="1:6">
      <c r="A9" s="4" t="s">
        <v>446</v>
      </c>
      <c r="B9" s="6" t="n">
        <v>200000</v>
      </c>
    </row>
    <row r="10" spans="1:6">
      <c r="A10" s="4" t="s">
        <v>380</v>
      </c>
    </row>
    <row r="11" spans="1:6">
      <c r="A11" s="3" t="s">
        <v>441</v>
      </c>
    </row>
    <row r="12" spans="1:6">
      <c r="A12" s="4" t="s">
        <v>379</v>
      </c>
      <c r="B12" s="9" t="n">
        <v>0.3126</v>
      </c>
      <c r="C12" s="9" t="n">
        <v>0.3126</v>
      </c>
    </row>
    <row r="13" spans="1:6">
      <c r="A13" s="4" t="s">
        <v>447</v>
      </c>
    </row>
    <row r="14" spans="1:6">
      <c r="A14" s="3" t="s">
        <v>441</v>
      </c>
    </row>
    <row r="15" spans="1:6">
      <c r="A15" s="4" t="s">
        <v>345</v>
      </c>
      <c r="F15" s="6" t="n">
        <v>468000000</v>
      </c>
    </row>
    <row r="16" spans="1:6">
      <c r="A16" s="4" t="s">
        <v>448</v>
      </c>
    </row>
    <row r="17" spans="1:6">
      <c r="A17" s="3" t="s">
        <v>441</v>
      </c>
    </row>
    <row r="18" spans="1:6">
      <c r="A18" s="4" t="s">
        <v>345</v>
      </c>
      <c r="E18" s="6" t="n">
        <v>468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69</v>
      </c>
    </row>
    <row r="2" spans="1:3">
      <c r="A2" s="3" t="s">
        <v>121</v>
      </c>
    </row>
    <row r="3" spans="1:3">
      <c r="A3" s="4" t="s">
        <v>122</v>
      </c>
      <c r="B3" s="9" t="n">
        <v>0.3015</v>
      </c>
      <c r="C3" s="9" t="n">
        <v>0.17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9</v>
      </c>
    </row>
    <row r="3" spans="1:3">
      <c r="A3" s="3" t="s">
        <v>124</v>
      </c>
    </row>
    <row r="4" spans="1:3">
      <c r="A4" s="4" t="s">
        <v>90</v>
      </c>
      <c r="B4" s="6" t="n">
        <v>40619</v>
      </c>
      <c r="C4" s="6" t="n">
        <v>40708</v>
      </c>
    </row>
    <row r="5" spans="1:3">
      <c r="A5" s="3" t="s">
        <v>125</v>
      </c>
    </row>
    <row r="6" spans="1:3">
      <c r="A6" s="4" t="s">
        <v>82</v>
      </c>
      <c r="B6" s="5" t="n">
        <v>656</v>
      </c>
      <c r="C6" s="5" t="n">
        <v>662</v>
      </c>
    </row>
    <row r="7" spans="1:3">
      <c r="A7" s="4" t="s">
        <v>126</v>
      </c>
      <c r="B7" s="5" t="n">
        <v>52</v>
      </c>
      <c r="C7" s="5" t="n">
        <v>39</v>
      </c>
    </row>
    <row r="8" spans="1:3">
      <c r="A8" s="4" t="s">
        <v>86</v>
      </c>
      <c r="B8" s="5" t="n">
        <v>-24370</v>
      </c>
      <c r="C8" s="5" t="n">
        <v>-22839</v>
      </c>
    </row>
    <row r="9" spans="1:3">
      <c r="A9" s="4" t="s">
        <v>127</v>
      </c>
      <c r="B9" s="5" t="n">
        <v>25315</v>
      </c>
      <c r="C9" s="5" t="n">
        <v>25537</v>
      </c>
    </row>
    <row r="10" spans="1:3">
      <c r="A10" s="3" t="s">
        <v>128</v>
      </c>
    </row>
    <row r="11" spans="1:3">
      <c r="A11" s="4" t="s">
        <v>32</v>
      </c>
      <c r="B11" s="5" t="n">
        <v>-110</v>
      </c>
      <c r="C11" s="5" t="n">
        <v>-372</v>
      </c>
    </row>
    <row r="12" spans="1:3">
      <c r="A12" s="4" t="s">
        <v>33</v>
      </c>
      <c r="B12" s="5" t="n">
        <v>-1462</v>
      </c>
      <c r="C12" s="5" t="n">
        <v>-1003</v>
      </c>
    </row>
    <row r="13" spans="1:3">
      <c r="A13" s="4" t="s">
        <v>129</v>
      </c>
      <c r="B13" s="5" t="n">
        <v>1826</v>
      </c>
      <c r="C13" s="5" t="n">
        <v>-1124</v>
      </c>
    </row>
    <row r="14" spans="1:3">
      <c r="A14" s="4" t="s">
        <v>42</v>
      </c>
      <c r="B14" s="5" t="n">
        <v>-436</v>
      </c>
      <c r="C14" s="5" t="n">
        <v>170</v>
      </c>
    </row>
    <row r="15" spans="1:3">
      <c r="A15" s="4" t="s">
        <v>43</v>
      </c>
      <c r="B15" s="5" t="n">
        <v>-721</v>
      </c>
      <c r="C15" s="5" t="n">
        <v>-600</v>
      </c>
    </row>
    <row r="16" spans="1:3">
      <c r="A16" s="4" t="s">
        <v>44</v>
      </c>
      <c r="B16" s="5" t="n">
        <v>-458</v>
      </c>
      <c r="C16" s="5" t="n">
        <v>1814</v>
      </c>
    </row>
    <row r="17" spans="1:3">
      <c r="A17" s="4" t="s">
        <v>130</v>
      </c>
      <c r="B17" s="5" t="n">
        <v>-3870</v>
      </c>
      <c r="C17" s="5" t="n">
        <v>-932</v>
      </c>
    </row>
    <row r="18" spans="1:3">
      <c r="A18" s="4" t="s">
        <v>131</v>
      </c>
      <c r="B18" s="5" t="n">
        <v>37041</v>
      </c>
      <c r="C18" s="5" t="n">
        <v>42060</v>
      </c>
    </row>
    <row r="19" spans="1:3">
      <c r="A19" s="3" t="s">
        <v>132</v>
      </c>
    </row>
    <row r="20" spans="1:3">
      <c r="A20" s="4" t="s">
        <v>133</v>
      </c>
      <c r="B20" s="5" t="n">
        <v>-202</v>
      </c>
      <c r="C20" s="5" t="n">
        <v>-85</v>
      </c>
    </row>
    <row r="21" spans="1:3">
      <c r="A21" s="4" t="s">
        <v>134</v>
      </c>
      <c r="B21" s="5" t="n">
        <v>3159</v>
      </c>
      <c r="C21" s="5" t="n">
        <v>6070</v>
      </c>
    </row>
    <row r="22" spans="1:3">
      <c r="A22" s="4" t="s">
        <v>135</v>
      </c>
      <c r="B22" s="5" t="n">
        <v>2957</v>
      </c>
      <c r="C22" s="5" t="n">
        <v>5985</v>
      </c>
    </row>
    <row r="23" spans="1:3">
      <c r="A23" s="3" t="s">
        <v>136</v>
      </c>
    </row>
    <row r="24" spans="1:3">
      <c r="A24" s="4" t="s">
        <v>112</v>
      </c>
      <c r="B24" s="5" t="n">
        <v>-31586</v>
      </c>
      <c r="C24" s="5" t="n">
        <v>-18830</v>
      </c>
    </row>
    <row r="25" spans="1:3">
      <c r="A25" s="4" t="s">
        <v>115</v>
      </c>
      <c r="B25" s="5" t="n">
        <v>-4569</v>
      </c>
      <c r="C25" s="5" t="n">
        <v>-15026</v>
      </c>
    </row>
    <row r="26" spans="1:3">
      <c r="A26" s="4" t="s">
        <v>137</v>
      </c>
      <c r="B26" s="5" t="n">
        <v>-36155</v>
      </c>
      <c r="C26" s="5" t="n">
        <v>-33856</v>
      </c>
    </row>
    <row r="27" spans="1:3">
      <c r="A27" s="4" t="s">
        <v>138</v>
      </c>
      <c r="B27" s="5" t="n">
        <v>3843</v>
      </c>
      <c r="C27" s="5" t="n">
        <v>14189</v>
      </c>
    </row>
    <row r="28" spans="1:3">
      <c r="A28" s="4" t="s">
        <v>139</v>
      </c>
      <c r="B28" s="5" t="n">
        <v>56970</v>
      </c>
      <c r="C28" s="5" t="n">
        <v>32694</v>
      </c>
    </row>
    <row r="29" spans="1:3">
      <c r="A29" s="4" t="s">
        <v>140</v>
      </c>
      <c r="B29" s="5" t="n">
        <v>60813</v>
      </c>
      <c r="C29" s="5" t="n">
        <v>46883</v>
      </c>
    </row>
    <row r="30" spans="1:3">
      <c r="A30" s="3" t="s">
        <v>141</v>
      </c>
    </row>
    <row r="31" spans="1:3">
      <c r="A31" s="4" t="s">
        <v>142</v>
      </c>
      <c r="B31" s="5" t="n">
        <v>8019</v>
      </c>
      <c r="C31" s="5" t="n">
        <v>107</v>
      </c>
    </row>
    <row r="32" spans="1:3">
      <c r="A32" s="4" t="s">
        <v>143</v>
      </c>
      <c r="B32" s="5" t="n">
        <v>15</v>
      </c>
    </row>
    <row r="33" spans="1:3">
      <c r="A33" s="3" t="s">
        <v>144</v>
      </c>
    </row>
    <row r="34" spans="1:3">
      <c r="A34" s="4" t="s">
        <v>145</v>
      </c>
      <c r="B34" s="6" t="n">
        <v>169</v>
      </c>
      <c r="C34" s="6" t="n">
        <v>1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8:00:44Z</dcterms:created>
  <dcterms:modified xmlns:dcterms="http://purl.org/dc/terms/" xmlns:xsi="http://www.w3.org/2001/XMLSchema-instance" xsi:type="dcterms:W3CDTF">2019-05-09T08:00:44Z</dcterms:modified>
</cp:coreProperties>
</file>